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llaboration and License Agree" sheetId="16" state="visible" r:id="rId16"/>
    <sheet xmlns:r="http://schemas.openxmlformats.org/officeDocument/2006/relationships" name="Long-term Debt and Warrant Liab" sheetId="17" state="visible" r:id="rId17"/>
    <sheet xmlns:r="http://schemas.openxmlformats.org/officeDocument/2006/relationships" name="Stockholder_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Defined Contribution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Collaboration and License Agr_2" sheetId="30" state="visible" r:id="rId30"/>
    <sheet xmlns:r="http://schemas.openxmlformats.org/officeDocument/2006/relationships" name="Long-term Debt and Warrant Li_2" sheetId="31" state="visible" r:id="rId31"/>
    <sheet xmlns:r="http://schemas.openxmlformats.org/officeDocument/2006/relationships" name="Stockholder_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Property and Equipment - Summar" sheetId="45" state="visible" r:id="rId45"/>
    <sheet xmlns:r="http://schemas.openxmlformats.org/officeDocument/2006/relationships" name="Property and Equipment - Summ_2" sheetId="46" state="visible" r:id="rId46"/>
    <sheet xmlns:r="http://schemas.openxmlformats.org/officeDocument/2006/relationships" name="Leases - Additional Information" sheetId="47" state="visible" r:id="rId47"/>
    <sheet xmlns:r="http://schemas.openxmlformats.org/officeDocument/2006/relationships" name="Leases - Summary of Lease Costs" sheetId="48" state="visible" r:id="rId48"/>
    <sheet xmlns:r="http://schemas.openxmlformats.org/officeDocument/2006/relationships" name="Leases - Undiscounted Minimum F" sheetId="49" state="visible" r:id="rId49"/>
    <sheet xmlns:r="http://schemas.openxmlformats.org/officeDocument/2006/relationships" name="Accrued Expenses and Other Cu_3" sheetId="50" state="visible" r:id="rId50"/>
    <sheet xmlns:r="http://schemas.openxmlformats.org/officeDocument/2006/relationships" name="Collaboration and License Agr_3" sheetId="51" state="visible" r:id="rId51"/>
    <sheet xmlns:r="http://schemas.openxmlformats.org/officeDocument/2006/relationships" name="Collaboration and License Agr_4" sheetId="52" state="visible" r:id="rId52"/>
    <sheet xmlns:r="http://schemas.openxmlformats.org/officeDocument/2006/relationships" name="Collaboration and License Agr_5" sheetId="53" state="visible" r:id="rId53"/>
    <sheet xmlns:r="http://schemas.openxmlformats.org/officeDocument/2006/relationships" name="Long-term Debt and Warrant Li_3" sheetId="54" state="visible" r:id="rId54"/>
    <sheet xmlns:r="http://schemas.openxmlformats.org/officeDocument/2006/relationships" name="Long-term Debt and Warrant Li_4"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Income Taxes - Summary of Incom" sheetId="63" state="visible" r:id="rId63"/>
    <sheet xmlns:r="http://schemas.openxmlformats.org/officeDocument/2006/relationships" name="Income Taxes - Summary of Recon" sheetId="64" state="visible" r:id="rId64"/>
    <sheet xmlns:r="http://schemas.openxmlformats.org/officeDocument/2006/relationships" name="Income Taxes - Summary of Signi" sheetId="65" state="visible" r:id="rId65"/>
    <sheet xmlns:r="http://schemas.openxmlformats.org/officeDocument/2006/relationships" name="Income Taxes - Additional Infor" sheetId="66" state="visible" r:id="rId66"/>
    <sheet xmlns:r="http://schemas.openxmlformats.org/officeDocument/2006/relationships" name="Loss Per Share - Schedule of Co" sheetId="67" state="visible" r:id="rId67"/>
    <sheet xmlns:r="http://schemas.openxmlformats.org/officeDocument/2006/relationships" name="Loss Per Share - Additional Inf" sheetId="68" state="visible" r:id="rId68"/>
    <sheet xmlns:r="http://schemas.openxmlformats.org/officeDocument/2006/relationships" name="Loss Per Share - Schedule of Ba" sheetId="69" state="visible" r:id="rId69"/>
    <sheet xmlns:r="http://schemas.openxmlformats.org/officeDocument/2006/relationships" name="Defined Contribution Plan - Add"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CCC</t>
        </is>
      </c>
    </row>
    <row r="10">
      <c r="A10" s="4" t="inlineStr">
        <is>
          <t>Entity Registrant Name</t>
        </is>
      </c>
      <c r="B10" s="4" t="inlineStr">
        <is>
          <t>C4 Therapeutics, Inc.</t>
        </is>
      </c>
    </row>
    <row r="11">
      <c r="A11" s="4" t="inlineStr">
        <is>
          <t>Entity Central Index Key</t>
        </is>
      </c>
      <c r="B11" s="4" t="inlineStr">
        <is>
          <t>000166257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Common Stock, Shares Outstanding</t>
        </is>
      </c>
      <c r="C23" s="5" t="n">
        <v>43119385</v>
      </c>
    </row>
    <row r="24">
      <c r="A24" s="4" t="inlineStr">
        <is>
          <t>Entity Public Float</t>
        </is>
      </c>
      <c r="D24" s="6" t="n">
        <v>0</v>
      </c>
    </row>
    <row r="25">
      <c r="A25" s="4" t="inlineStr">
        <is>
          <t>Entity File Number</t>
        </is>
      </c>
      <c r="B25" s="4" t="inlineStr">
        <is>
          <t>001-39567</t>
        </is>
      </c>
    </row>
    <row r="26">
      <c r="A26" s="4" t="inlineStr">
        <is>
          <t>Entity Tax Identification Number</t>
        </is>
      </c>
      <c r="B26" s="4" t="inlineStr">
        <is>
          <t>47-5617627</t>
        </is>
      </c>
    </row>
    <row r="27">
      <c r="A27" s="4" t="inlineStr">
        <is>
          <t>Entity Address, Address Line One</t>
        </is>
      </c>
      <c r="B27" s="4" t="inlineStr">
        <is>
          <t>490 Arsenal Way</t>
        </is>
      </c>
    </row>
    <row r="28">
      <c r="A28" s="4" t="inlineStr">
        <is>
          <t>Entity Address, Address Line Two</t>
        </is>
      </c>
      <c r="B28" s="4" t="inlineStr">
        <is>
          <t>Suite 200</t>
        </is>
      </c>
    </row>
    <row r="29">
      <c r="A29" s="4" t="inlineStr">
        <is>
          <t>Entity Address, City or Town</t>
        </is>
      </c>
      <c r="B29" s="4" t="inlineStr">
        <is>
          <t>Watertown</t>
        </is>
      </c>
    </row>
    <row r="30">
      <c r="A30" s="4" t="inlineStr">
        <is>
          <t>Entity Address, State or Province</t>
        </is>
      </c>
      <c r="B30" s="4" t="inlineStr">
        <is>
          <t>MA</t>
        </is>
      </c>
    </row>
    <row r="31">
      <c r="A31" s="4" t="inlineStr">
        <is>
          <t>Entity Address, Postal Zip Code</t>
        </is>
      </c>
      <c r="B31" s="4" t="inlineStr">
        <is>
          <t>02472</t>
        </is>
      </c>
    </row>
    <row r="32">
      <c r="A32" s="4" t="inlineStr">
        <is>
          <t>City Area Code</t>
        </is>
      </c>
      <c r="B32" s="4" t="inlineStr">
        <is>
          <t>617</t>
        </is>
      </c>
    </row>
    <row r="33">
      <c r="A33" s="4" t="inlineStr">
        <is>
          <t>Local Phone Number</t>
        </is>
      </c>
      <c r="B33" s="4" t="inlineStr">
        <is>
          <t>231-0700</t>
        </is>
      </c>
    </row>
    <row r="34">
      <c r="A34" s="4" t="inlineStr">
        <is>
          <t>Title of 12(b) Security</t>
        </is>
      </c>
      <c r="B34" s="4" t="inlineStr">
        <is>
          <t>Common Stock, $0.0001 par value per share</t>
        </is>
      </c>
    </row>
    <row r="35">
      <c r="A35" s="4" t="inlineStr">
        <is>
          <t>Security Exchange Name</t>
        </is>
      </c>
      <c r="B35" s="4" t="inlineStr">
        <is>
          <t>NASDAQ</t>
        </is>
      </c>
    </row>
    <row r="36">
      <c r="A36" s="4" t="inlineStr">
        <is>
          <t>Entity Incorporation, State or Country Code</t>
        </is>
      </c>
      <c r="B36" s="4" t="inlineStr">
        <is>
          <t>DE</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Portions of the registrant’s definitive proxy statement for its 2021 Annual Meeting of Stockholders to be filed pursuant to Regulation 14A within 120 days of the end of the registrant’s fiscal year ended December 31, 2020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 Emerging Growth Company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and accrued research and development expense. The Company assesses estimates on an ongoing basis; however, actual results could materially differ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with a maturity of three months or less when purchased to be cash equivalents. The Company’s cash equivalents are measured at fair value on a recurring basis. Marketable securities The Company classifies marketable securities with a remaining maturity when purchased of greater than three months as available-for-sale. Available-for-sale securities are carried at fair value with the unrealized gains and losses included in accumulated other comprehensive income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Restricted Cash Restricted cash consists of cash placed in separate restricted bank accounts as required under the terms of the Company’s lease agreements for its Watertown, Massachusetts facility (see Note 6, Leases 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 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Fair Value of Financial Instruments ASC Topic 820, Fair Value Measurement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ash, cash equivalents and restricted cash are Level 1 assets which are comprised of funds held in checking and money market accounts. Marketable securities are Level 2 assets which are comprised of US treasury funds with maturity dates of less than one year. The carrying amounts of accounts receivable, which relate to the Company’s collaboration agreements, accounts payable, and accrued expenses approximate their fair values due to their short-term nature.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Leases The Company accounts for leases in accordance with ASC Topic 842, Leases Certain adjustments to the right-of-use asset may be required for items such as incentives received. The Company typically only includes an initial lease term in its assessment of a lease arrangement; options to renew a lease are not included in the assessment unless there is reasonable certainty that the Company will renew.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No impairments were recognized for these assets in the years ended December 31, 2020 and 2019.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in accordance with ASC Topic 606, Revenue from Contracts with Customer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further discussion of accounting for collaboration revenues, see Note 8, Collaboration and License Agreements. Research and Development Research and development costs are expensed as incurred. Research and development costs include salaries, share-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Stock-Based Compensation The Company measures and recognizes stock-based compensation expense based on the grant date fair value of the awards, which consist of option grants. The fair value of each share option grant was determined using the expected term, expected volatility, risk-free interest rate, dividend rate, and the fair value of the common stock underlying the share-based award. Prior to the IPO, the fair value of common stock underlying share-based awards i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The Company recognizes stock-based compensation expense on a straight-line basis over the requisite service period of the awards for service-based awards, which is generally the vesting period. Stock-based compensation expense is classified in the consolidated statement of operations and comprehensive loss in the same manner in which the award recipients’ payroll costs are classified or in which the award recipients’ service payments are classified. Warrant Liability Expense In connection with the Company’s completion of a financing involving the sale of shares of Series B redeemable convertible preferred stock, or the Series B Financing, in June and July 2020 and the entry into the Term Loan (see Note 9, Long-term debt and warrant liability Upon completion of the IPO, the warrant converted into a warrant to purchase shares of the Company’s common stock, as described in Note 9, Long-term debt and warrant liability As noted above, the Company utilized the Black-Scholes option-pricing model, which incorporates assumptions and estimates, to value the warrant.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 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Comprehensive Loss Comprehensive loss is defined as the change in equity of a business enterprise during a period from transactions and other events and circumstances from non-owner sources. Comprehensive loss includes net loss as well as other changes in stockholders’ equity (deficit) which includes certain changes in equity that are excluded from net loss. The Company’s only element of other comprehensive income is unrealized gains and losses on marketable securities. 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Going Concern 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Recently Adopted Accounting Standards In June 2016 the FASB issued ASU No. 2016-13, Financial Instruments - Credit Losses This standard became effective for the Company on January 1, 2020 and, based on the composition of the Company’s receivables and available-for-sale debt securities, current economic conditions and historical credit loss activity, the adoption of this standard did not have a material impact on its consolidated financial statements and related disclosures. Recently Issued Accounting Standards In December 2019, the FASB issued ASU No. 2019-12, Income Taxes Simplifying the Accounting for Income Taxes, or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Fair value measurements The following tables present information about the Company’s financial assets measured at fair value on a recurring basis and indicates the level of the fair value hierarchy utilized to determine such fair values as of December 31, 2020 (in thousands):
Fair Value
Level 1
Level 2
Level 3
Assets
Cash equivalents
Money market funds
$
180,078
$
180,078
$
—
$
—
Marketable securities
U.S. Treasury securities
189,962
—
189,962
—
Total assets
$
370,040
$
180,078
$
189,962
$
—
The following table sets forth the fair value of the Company’s financial assets by level within the fair value hierarchy at December 31, 2019 (in thousands):
Fair Value
Level 1
Level 2
Level 3
Assets
Cash equivalents
Money market funds
$
80,902
$
80,902
$
—
$
—
Total assets
$
80,902
$
80,902
$
—
$
—
The Company classifies its money market funds, which are valued based on quoted market prices in active markets, with no valuation adjustment, as Level 1 assets within the fair value hierarchy. Marketable securities consist of U.S. Treasury securities and are classified as available-for-sale pursuant to ASC 320, Investments – Debt and Equity Securities As further discussed in Note 9, Long-term debt and warrant liability,
Stock price
$
26.96
Exercise price
$
8.86
Expected term (in years)
9.75
Volatility
75.00
%
Risk-free interest rate
0.76
%
Dividend yield
—
The following table presents the changes in Level 3 instruments, redeemable convertible preferred stock warrant, for the year ended December 31, 2020:
Balance at December 31, 2019
$
—
Issuance of warrant
2,325
Change in fair value
5,676
Reclassification to equity
(8,001
)
Balance at December 31, 2020
$
—
As of December 31, 2020, the warrant has not been exercised. There have been no transfers between fair value levels during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Note 4. Marketable securities Marketable securities at December 31, 2020 consisted of the following:
Amortized Cost
Gross Unrealized Gains
Gross Unrealized Loss
Fair Value
U.S. Treasury securities
$
189,949
$
13
$
—
$
189,962
As of December 31, 2020, none of the Company’s marketable securities were in an unrealized loss position. During the year ended December 31, 2020, the Company did not recognize any other-than-temporary impairment losses. The contractual maturity dates of the Company’s marketable securities are less than one year. The Company did not have any marketable securities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Property and equipment Property and equipment as of December 31, 2020 and 2019 consisted of the following (in thousands):
As of December 31,
2020
2019
Laboratory equipment
$
7,207
$
6,766
Furniture and fixtures
805
797
Leasehold improvements
541
520
Computer equipment
223
167
Office equipment
179
167
Total
8,955
8,417
Less: accumulated depreciation
(5,632
)
(3,954
)
Property and equipment, net
$
3,323
$
4,463
Depreciation expense related to property and equipment for the years ended December 31, 2020 and 2019 is as follows (in thousands):
Years Ended December 31,
2020
2019
Depreciation expense
$
1,617
$
1,5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Leases In July 2017, the Company entered into a lease of office and laboratory space for its headquarters in Watertown, Massachusetts, or the Watertown Lease. The Watertown Lease has a non-cancelable term of ten years with an option to extend for one additional five-year period and is subject to rent escalation throughout the term. Additionally, the Watertown Lease required the Company to provide collateral in the amount of $2.6 million, which is recorded as restricted cash on the accompanying consolidated balance sheets. The Watertown Lease commenced in April 2018, with rent commencing in May 2018. The Watertown Lease was classified as an operating lease and, upon the commencement in April 2018, the Company recorded a lease liability of $15.1 million and a right-of-use asset of $16.7 million, which is inclusive of $1.5 million of construction costs funded by the Company. In calculating the lease liability and the right-of-use asset, the Company did not include the additional five-year period option as management does not believe there is reasonable certainty the Company will exercise the option. In addition to rent, the Company is also responsible for paying its pro rata share of costs incurred for common area maintenance, real estate taxes and property insurance related to the leased space, which are accounted for as variable lease costs. The elements of lease costs for the years ended December 31, 2020 and 2019 were as follows (in thousands):
2020
2019
Lease cost:
Operating lease cost
$
2,550
$
2,550
Variable lease cost
1,066
1,020
Total lease cost
$
3,616
$
3,570
Other information:
Operating cash flows for operating liabilities
$
2,206
$
2,141
Remaining lease term
7.3 years
8.3 years
Discount rate
10
%
10
% Future lease payments under non-cancelable leases as of December 31, 2020 for each of the years ending December 31 are as follows (in thousands):
2021
$
2,272
2022
2,340
2023
2,410
2024
2,483
2025
2,557
Thereafter
6,277
Total undiscounted lease payments
18,339
Less: imputed interest
(5,471
)
Total operating lease liability at December 31, 2020
$
12,8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7. Accrued expenses and other current liabilities Accrued expenses and other current liabilities consisted of the following as of December 31, 2020 and 2019 (in thousands):
2020
2019
Accrued research and development
$
3,799
$
2,615
Accrued compensation and benefits
3,724
3,048
Accrued professional fees
1,532
728
Other
469
280
Total accrued expenses and other current liabilities
$
9,524
$
6,6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nd License Agreements [Abstract]</t>
        </is>
      </c>
    </row>
    <row r="4">
      <c r="A4" s="4" t="inlineStr">
        <is>
          <t>Collaboration and License Agreements</t>
        </is>
      </c>
      <c r="B4" s="4" t="inlineStr">
        <is>
          <t xml:space="preserve">Note 8. Collaboration and license agreement Financial information related to the collaboration and license agreements consisted of the following as of and for the year ended December 31, 2020 (in thousands):
Accounts Receivable
Collaboration Revenue
Deferred Revenue, Current
Deferred Revenue, Net of Current
Deferred Revenue, Total
Roche Agreement
$
750
$
9,051
$
11,238
$
26,991
$
38,229
Biogen License Agreement
776
9,913
13,965
26,026
39,991
Calico License Agreement
2,958
14,231
2,400
600
3,000
$
4,484
$
33,195
$
27,603
$
53,617
$
81,220
Financial information related to the collaboration and license agreements consisted of the following as of and for the year ended December 31, 2019 (in thousands):
Description
Accounts Receivable
Collaboration Revenue
Deferred Revenue, Current
Deferred Revenue, Net of Current
Deferred Revenue, Total
Roche Agreement
$
—
$
6,409
$
12,164
$
32,784
$
44,948
Biogen License Agreement
—
2,432
6,141
36,934
43,075
Calico License Agreement
4,348
12,540
2,400
3,000
5,400
$
4,348
$
21,381
$
20,705
$
72,718
$
93,423
Other financial information related to the collaboration and license agreements for the years ended December 31, 2020 and 2019 are (in thousands):
2020
2019
Revenue recognized that was included in the contract liability at the beginning of the period
$
17,570
$
11,948
Revenue recognized from performance obligations fully or partially satisfied in previous periods
348
—
Aggregate amount of the transaction price allocated to the performance obligations that are partially or fully unsatisfied as of the end of the reporting period
91,137
103,923
Roche Collaboration and License Agreement Original Roche Agreement Structure In March 2016, the Company entered into a license agreement, or the Original Roche Agreement, with Hoffmann-La Roche Ltd and Hoffmann-La Roche Inc., or Roche. Pursuant to the terms of the Original Roche Agreement, the Company and Roche agreed to collaborate on research activities to develop novel treatments in the field of targeted protein degradation using the Company’s degrader technology. In exchange for a $15.0 million nonrefundable upfront payment and additional fees for dedicated personnel, the Company performed initial research and development services for drug discovery and preclinical development, provided a non-exclusive research and development license to its technology and participated on the joint research committee, or the Roche JRC. Restated Roche Agreement Structure On December 22, 2018, the Company and Roche executed the Amended and Restated Roche License Agreement, or the Roche Agreement. Under the Roche Agreement, the Company has a more active role in the manufacturing and commercialization of the targets, whereby if certain co-development and co-detailing rights are opted into by the Company, the parties will split future development costs in return for the rights to a larger share of future earnings from commercialization of the target. The target structure was revised to six potential targets, three of which were nominated as of the execution of the Roche Agreement and represent continuations of the initial preclinical research and development efforts begun under the Original Roche Agreement and three additional targets that were not nominated as of the execution of the Roche Agreement. Roche maintained its option rights to license and commercialize these six targets. For certain targets, Roche is required to pay the Company fees of $2.0 million and $3.0 million upon the progression of targets to the lead series identification achievement and GLP toxicology, or Tox, study phase, respectively. For each target option exercised by Roche, the Company is eligible to receive up to $275.0 million in research and development milestones per target and commercial milestone payments, with the commercial milestones being dependent on underlying net sales. Roche is also required to pay the Company up to $150.0 million per target in one-time sales-based payments if the target achieves certain levels of net sales. In addition, Roche is required to pay the Company royalties, at percentages from the mid-single digits to the low double-digits, on a licensed product-by licensed product basis, on worldwide net product sales. Under the Roche Agreement:
•
the Company received additional upfront consideration of $40.0 million from Roche;
•
the Company has an option for co-development and co-detailing rights, whereby it would be required to provide additional financial support in return for the rights to a larger share of future earnings from commercializing one or more of the six targets;
•
Roche will no longer provide FTE reimbursement; rather, it will make annual research plan payments of $1.0 million for each active research plan; and
•
Adjustments were made to the option exercise fees, whereby certain targets now have option exercise fees of $7.0 million to $12.0 million (those progressed up to Phase 1 or through the GLP Tox studies, respectively) and others have $20.0 million (those progressed through clinical trials). The collaboration is managed by a joint research committee. The Company has control over the committee and may terminate the Roche Agreement on a target-by-target or product-by-product basis under several scenarios, upon at least 90 days’ prior written notice. In November 2020, the Company signed an amendment to the Roche Agreement that provides a mechanism through which the Company and Roche can mutually agree to terminate the Roche Agreement on a target-by-target basis by entry into a mutual target termination agreement. Upon a termination of this nature, the Roche Agreement, as amended, provides that all rights in know-how and intellectual property in support of products that use inhibition as their mode of action, referred to as the Roche Field, will revert to Roche and all rights in respect of know-how and intellectual property in support of products that use degradation as their mode of action, referred to as the C4T Field, will revert to the Company. Further, this amendment states that, following the entry into a mutual target termination agreement, Roche will have rights in and responsibility for any know-how and intellectual property generated as a result of the collaboration that fits within the Roche Field and the Company will have rights in and responsibility for any know-how and intellectual property generated as a result of the collaboration that fits within the C4T Field. In support of this allocation of rights, under the amendment, Roche provided the Company, and the Company provided Roche, with a perpetual, irrevocable, fully paid up, exclusive (even as to party granting the license), sublicensable (including in multiple tiers) license to the know-how and intellectual property rights that are allocated to a party under the mutual target termination agreement. Finally, through the entry into this amendment, the Company and Roche mutually agreed to terminate the Roche Agreement as to the target EGFR. Roche Agreement Accounting The Roche Agreement is a modification of the Original Roche Agreement under ASC 606 as both the scope and price of the contract were changed under the Roche Agreement and new, distinct performance obligations were created for targets that have different standalone selling prices based on the Company’s revised obligations. The Roche Agreement was not determined to be a separate contract for accounting purposes. The modification was accounted for as if it were a termination of the existing contract and the creation of a new contract, for which the unrecognized consideration from the Original Roche Agreement is added to the new transaction price promised as part of the Roche Agreement and will be recognized as revenue prospectively, as the new performance obligations are satisfied. The Company made this determination after considering the performance obligations under the Roche Agreement. When the amendment was signed, the contract was restructured such that the Company would pursue some of the same targets, but would have additional material responsibility to potentially develop the targets beyond the option exercise point, to either Phase 1 completion or to a point where the Company will exercise its co-development and co-detailing options and more fully share in the costs and future revenues. The $40.0 million upfront payment, $13.5 million of expected research plan funding payments, plus $6.4 million of remaining deferred revenue from the Original Roche Agreement represent the transaction price as of the outset of the arrangement. The Company assessed this arrangement in accordance with ASC 606 and concluded that the contract counterparty, Roche, is a customer. The Company identified the following promises at the outset of the Roche Agreement: (1) a non-exclusive royalty-free license to use the Company’s intellectual property to conduct research and development activities; (2) research and development services under the research plan for the three initial targets; (3) participation on the Roche JRC; (4) option rights to initiate a research plan for three additional targets; (5) an option to obtain a non-exclusive commercial license to intellectual property and know-how generated from the collaboration, subject to certain exclusivity requirements; (6) option rights to develop, commercialize and manufacture products related to any of the six targets; and (7) rights for Roche to substitute targets prior to completion of a research plan, limited to six exchanges in total across the arrangement and subject to approval by the Roche JRC. The Roche JRC has equal representation from both parties, but the Company holds final decision-making authority in the event of a disagreement until the time at which Roche licenses a target and leads development efforts. The six potential targets were determined to be distinct from one another, as Roche can derive benefit from each target independent of the others. For each target, the Company determined that the research and development license and research and development services were not distinct from one another, because the research and development services are essential to the license. Roche would receive little to no economic benefit from the license if it did not obtain the research services. Participation on the Roche JRC to oversee the research and development activities and the technology transfer associated with the Original Roche Agreement were determined to be quantitatively and qualitatively immaterial. The Company evaluated Roche’s option rights to initiate a research plan for three additional targets as well as the option rights to license and commercialize each target to determine whether they provide Roche with any material rights. The Company concluded that each of the options were issued with an option exercise fee that represented a significant and incremental discount and therefore provide material rights for six of the six targets—three material rights from the option to license the three initial targets at the end of their research terms and three material rights from the option to initiate a research plan for the three additional targets along with the option to license such at the end of their research terms. The consideration allocated to the option rights to initiate the three additional targets is deferred until the underlying option is exercised, at which point the Company will begin recognizing revenue for these targets. The non-exclusive, limited commercial license to the intellectual property and know-how generated from the collaboration was determined to be immaterial and, as such, no consideration was allocated to it. Based on these assessments, the Company identified twelve performance obligations, including three research services performance obligations, six material rights for the options to purchase a commercial license for six targets, and three material rights for the option to initiate research services for the uninitiated three targets as of the outset of the arrangement. The first three performance obligations primarily comprise: (1) the non-exclusive research and development license and (2) the research and development services for the target, including the related substitution rights. The Company included the $40.0 million upfront payment, $13.5 million of expected research plan funding payments ($1.0 million per active target per year, for a maximum of $3.0 million per target), and $6.4 million of remaining deferred revenue from the Original Roche Agreement in the transaction price as of the outset of the arrangement. The Company also achieved a milestone for the identification of lead series for target 2 in April 2019, resulting in a milestone payment of $2.0 million, which was added to the transaction price and recognized cumulatively. The transaction price of $61.9 million was allocated to the performance obligations based on the estimated stand-alone selling prices at the time of the amendment. For each performance obligation, the stand-alone selling price was determined considering the expecte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mendment. The Company allocated the following amounts of the total transaction price to the performance obligations as of the amendment date, including the $2.0 million milestone achieved in April 2019:
•
$29.0 million to the research and development performance obligations for targets 1-3;
•
$4.1 million to the three material rights, related to the three targets initiated at the outset of the Roche Agreement, which will not begin revenue recognition until the option is exercised or expires; and
•
$28.8 million to the option to nominate targets 4-6 and the three material rights related to these options. The Company will recognize the portion of the transaction price allocated to each of the research and development performance obligations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the performance obligation. Amounts due to the Company that have not yet been received are recorded as accounts receivable and amounts received that have not yet been recognized as revenue are recorded in deferred revenue on the Company’s consolidated balance sheet. Biogen Collaboration Research and License Agreement In December 2018, the Company entered into a collaboration research and license agreement, or the Biogen License Agreement, with Biogen MA, Inc., or Biogen. Pursuant to the terms of the Biogen License Agreement, the Company and Biogen agreed to collaborate on research activities to develop novel treatments in the field of TPD using the Company’s degrader technology. In February 2020, the Company entered into an amendment to the Biogen Agreement that provided further clarity around Biogen’s ownership of target binding moieties, which are portions of molecules, and any related intellectual property that are directed at or bind to collaboration targets. This amendment further provides that Biogen licenses to the Company the rights to use these Biogen target binding moieties and any related intellectual property as needed in order to conduct the research and development activities contemplated under the Biogen Agreement. Under the terms of the Biogen License Agreement, the Company will initially develop TPD therapeutics that utilize degrader technology for up to five target proteins over a period of 54 months. On a target-by-target basis, after successful completion of a defined target evaluation period, Biogen assumes full rights and responsibility to each degrader to meet certain criteria against a target. Biogen also has the option to pay an additional $62.5 million to extend the contract and select up to five additional targets for development. In exchange for the non-exclusive research license from Biogen as well as a $45.0 million nonrefundable upfront payment, the Company will grant a license to develop, commercialize and manufacture products related to each of the targets, which is contingent on not cancelling the contract, will perform initial research services for drug discovery, provide a non-exclusive research and commercial license to its intellectual property and will participate on the joint steering committee, or the Biogen JSC. The Company will also be obligated to participate in early research activities for other potential targets, referred to as sandbox activities at Biogen’s election up to a maximum amount; any work performed for these services will be reimbursed by Biogen, and Biogen will reimburse the Company for certain FTE costs.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The collaboration is managed by the Biogen JSC, which Biogen has control over, and Biogen may terminate the Biogen License Agreement on a target-by-target or product-by-product basis under several scenarios, upon at least 90 days’ prior written notice. The nonrefundable upfront cash payment of $45.0 million is not creditable against any of the target development milestone fees. The research will be performed by the Company over 54 months according to the research plan approved by the Biogen JSC. Biogen License Agreement Accounting The Company assessed this arrangement in accordance with ASC 606 and concluded that the contract counterparty, Biogen, is a customer. The Company identified the following promises under the arrangement: (1) a non-exclusive, royalty-free license to use the Company’s intellectual property to conduct research activities; (2) an upfront license to develop, commercialize and manufacture products related to each of the targets (which is contingent on not cancelling the contract); (3) research services for preclinical activities under the research plan; (4) participation on the Biogen JSC; and (5) substitution rights for Biogen via sandbox activities to replace targets prior to a program reaching completion of a research plan, limited to five exchanges in total. Substitution is dependent on the original target failing to meet certain criteria; Biogen may only replace a target in this specific scenario. The Company also determined that Biogen’s ability to terminate the Agreement at-will with 90 days’ notice is not representative of a substantive purchase option to continue to the research and does not provide a material right in the form of a continuous renewal option.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Based on these assessments, the Company identified one performance obligation at the outset of the Biogen License Agreement, representing a combined performance obligation consisting of (1) the licenses, (2) the research activities for the target evaluation phase for all five targets and (3) the joint research plan phase for each target. The Company will recognize the transaction price as the research and development services are provided, using an input method, according to costs incurred as related to the research and development activities for the costs expected to be incurred in the future to satisfy that individual performance obligation. The transfer of control occurs over this time period and, in management’s judgment, is the best measure of progress towards satisfying the performance obligation. Biogen also has the option to fund sandbox activities in exchange for consideration, whereby the Company will perform discovery-type research at Biogen’s election to develop other potential targets that may be used as replacement targets for the initially nominated targets or two additional targets under the Biogen Agreement. Revenues earned under this option, if initiated, will be recognized as services are performed and are not included in the transaction price. Sandbox research activities will be reimbursed on an FTE basis at market rates, which is adjusted for changes in the “Consumer Price Index” each year. The sandbox activities constitute additional research that can be purchased on an a la carte basis at an amount consistent with standalone selling price. The Company recognizes revenue as the services performed for the sandbox activities are performed and recognized $2.8 and $0.5 million of revenue for the years ended December 31, 2020 and 2019, respectively, related to the sandbox activities. The Company recognizes FTE reimbursement related to sandbox activities as revenue as the hours are incurred each quarter. Amounts due to the Company that have not yet been received are recorded as accounts receivable and amounts received that have not yet been recognized as revenue are recorded in deferred revenue on the Company’s consolidated balance sheet. The Company achieved $4.0 million in milestones under the Biogen Agreement in June 2020, which amount was recorded as accounts receivable and deferred revenue at that time. The Company received payment of these milestones from Biogen in August 2020. Calico Collaboration and License Agreement In March 2017, the Company entered into a collaboration and license agreement, or the Calico License Agreement, with Calico Life Sciences LLC, or Calico, whereby the Company and Calico agreed to collaborate to develop and commercialize small molecule protein degraders for diseases of aging, including cancer for a five-year period ending in March 2022, the research term. Under the terms of the Calico License Agreement, the Company will initially develop and commercialize small molecule protein degraders for up to five target proteins over the research term. On a target-by-target basis, after successful completion of a defined target evaluation period, Calico has an exclusive option to pursue further pre-clinical development and commercialization via a joint research plan for each target. Under the Calico License Agreement, Calico paid an upfront amount of $5.0 million and certain annual payments totaling $5.0 million through December 31, 2020 and pays target initiation fees and reimburses the Company for a number of FTEs, depending on the stage of the research, at specified market rates. Upon completion of the required discovery research and development services on any target, Calico is entitled to pursue commercial development of that target. The Company will perform initial research services for drug discovery and preclinical development, provide a non-exclusive research and commercial license to its IP and will participate on the Calico joint research committee, or the CJRC.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The Calico License Agreement is managed by CJRC. Calico has control over the CJRC and may terminate the Calico License Agreement on a target-by-target or product-by-product basis under several scenarios, upon prior written notice. The nonrefundable upfront and certain annual payments are not creditable against any other payments. Calico will reimburse the Company for a contractually defined number of FTEs per target depending on the phase of development, unless otherwise agreed upon by the CJRC. The research will be performed by the Company over the research term in accordance with the research plan. For the year ended December 31, 2019 the Company received $2.0 million in cash consideration for milestone revenue and no additional consideration in the form of cash received for target initiation fees. The Company recorded an accounts receivable of $1.0 million for additional target initiation fees in 2019 and received payment in 2020. Calico License Agreement Accounting The Company assessed this arrangement in accordance with ASC 606 and concluded that the contract counterparty, Calico, is a customer. The Company identified the following promises under the arrangement: (1) the non-exclusive, royalty-free research license and commercial license, which function for purposes of the arrangement as a license and are therefore analyzed together; (2) the target evaluation research services for all five targets; (3) the joint research plan research services related to targets 1 and 2, which were nominated at the execution of the Calico License Agreement; (4) the target initiation rights or options associated with targets 3, 4 and 5, subject to nomination; and (5) the joint research plan services associated with targets 3, 4 and 5, subject to nomination and payment of the target initiation fees from (4). The Company determined that the license and research activities were not distinct from one another, as the license has limited value without the performance of the research activities by the Company. Participation on the CJRC to oversee the R&amp;D activities and the technology transfer associated with the Calico License Agreement were determined to be quantitatively and qualitatively immaterial and therefore are excluded from performance obligations. The Company determined that the option rights to nominate the targets were not distinct from one another or from the other promises in the arrangement, specifically the research license and research services. The Company evaluated the target initiation rights for targets 3, 4 and 5 and the research services associated with the joint research plan nomination for these targets to determine whether they provide Calico with any material rights. The Company concluded that these options were not issued at a significant and incremental discount and therefore do not provide material rights. Based on these assessments, the Company identified one performance obligation at the outset of the Calico License Agreement, which consists of: (1) the non-exclusive license and (2) the research activities for the target evaluation phase for all five targets and the joint research plan phase for targets 1 and 2. Under the Calico License Agreement, the transaction price determined by the Company is the upfront amount plus the committed anniversary payments and the target initiation fees related to the targets nominated at the execution of the Calico License Agreement. Based on the ability of Calico to cancel the arrangement for any reason, Calico effectively has an option for continued access to the Company’s research license and procurement of research services that they can cancel at any time. Under the Calico License Agreement, the Company amortized the upfront fee received on a straight-line basis over the period services are available to the counterparty (i.e., the contractual term of five years). Straight-line amortization of the upfront payment was considered the best measure of progress because the customer has access to research and development services throughout the period. Incremental fees for research and development services are paid at agreed upon FTE rates and recognized in the period incurred. Amounts due to the Company that have not yet been received are recorded as accounts receivable and amounts received that have not yet been recognized as revenue are recorded in deferred revenue on the Company’s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Warrant Liability</t>
        </is>
      </c>
      <c r="B1" s="2" t="inlineStr">
        <is>
          <t>12 Months Ended</t>
        </is>
      </c>
    </row>
    <row r="2">
      <c r="B2" s="2" t="inlineStr">
        <is>
          <t>Dec. 31, 2020</t>
        </is>
      </c>
    </row>
    <row r="3">
      <c r="A3" s="3" t="inlineStr">
        <is>
          <t>Long Term Debt And Warrant Liability [Abstract]</t>
        </is>
      </c>
    </row>
    <row r="4">
      <c r="A4" s="4" t="inlineStr">
        <is>
          <t>Long-term Debt and Warrant Liability</t>
        </is>
      </c>
      <c r="B4" s="4" t="inlineStr">
        <is>
          <t>Note 9. Long-term debt and warrant liability On June 5, 2020, contemporaneously with the completion of the Series B Financing (see Note 10, Stockholders’ equity The Company is required to make interest-only payments until December 5, 2022, after which point the Company will be required to make payments of principal equal to 2% of the Term Loan until maturity on June 5, 2024, or the Maturity Date. If the Company pays off the Term Loan prior to the Maturity Date, it will be required to pay a prepayment fee. Per the terms of the Credit Agreement, the prepayment fee is $5.0 million less any interest paid through the prepayment period. As of December 31, 2020, the prepayment fee would be $4.2 million. The Company paid issuance costs of $0.5 million in connection with its entry into the Credit Agreement. Under the terms of the Credit Agreement, the Company issued a warrant to purchase up to 2,857,142 shares of the Company’s Series B preferred stock to Perceptive at an exercise price per share of $1.05. The fair value of the warrant at the time of issuance was determined to be $2.3 million. The warrant is exercisable at any time prior to the ten-year anniversary of the closing date of the Credit Agreement. At issuance, the Company determined that the warrant is liability-classified and would be remeasured to fair value each reporting period, with changes in fair value recorded in the statement of operations and comprehensive loss. Upon the completion of the Company’s IPO on October 6, 2020, the warrant was effected for one-for-8.4335 reverse stock split and automatically converted into a warrant to purchase up to 338,784 shares of the Company’s common stock at an exercise price per share of $8.86. Based on information available at that time, the fair value of the warrant was determined to be $8.0 million on October 6, 2020. Upon the conversion into a warrant exercisable for shares of the Company’s common stock, management concluded that the warrant meets the definition of an equity instrument and the warrant was recorded, at its fair value on October 6, 2020, as an increase to additional paid-in capital. For the year ended December 31, 2020, the Company recognized $5.7 million in change in the fair value of the warrant liability as a component of other income (expense), net in the consolidated statement of operations and comprehensive loss. As of December 31, 2020, the outstanding long-term debt was $12.5 million. The outstanding amount is reduced by the unamortized portions of 1) issuance costs, and 2) the issuance date fair value of the warrant to arrive at the carrying value of long-term debt as of December 31, 2020, which was determined to be $10.1 million. As of December 31, 2020, the Company had met the criteria to draw down on the second tranche of $7.5 million. It has the ability, but not the obligation, to draw down the second tranche until June 30, 2021. Anticipated future minimum payments on long-term debt for the years ending December 31 are (in thousands):
2021
$
—
2022
—
2023
3,000
2024
9,500
Total minimum long-term debt payments
12,500
Less: Unamortized debt issuance costs, and debt discount related to warrant
(2,448
)
Carrying value of long-term debt—related party at December 31, 2020
$
10,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Certificate of Incorporation Prior to the IPO, the terms of the Company’s equity securities were defined in the Company’s Fourth Amended and Restated Certificate of Incorporation, which was filed with the Secretary of the State of Delaware on June 3, 2020, or the Fourth Charter. Under the Fourth Charter, the Company was authorized to issue Series Seed Preferred Stock, Series A Preferred Stock and Series B Preferred Stock, each of which had a par value of $0.0005 per share and which are referred to collectively as Preferred Stock. On October 6, 2020, in connection with the consummation of the IPO, the Company filed its Fifth Amended and Restated Certificate of Incorporation with the Secretary of the State of Delaware. The summary below relates to the Company’s Fourth Charter. Reverse Stock Split As described in Note 1, Nature of the business and basis of presentation Common Stock Under the Fourth Charter, the Company’s common stock had a par value of $0.0001 and the holders of common stock were entitled to one vote for each share held at all meetings of stockholders and written actions in lieu of meetings provided. The Fourth Charter also provided that all dividends shall be declared and paid pro rata according to the number of shares held by each holder of common stock. In the event of a liquidation, dissolution or winding up of the Company, the common stock ranks behind the Preferred Stock in terms of distribution of assets. The holders of the common stock have no preemptive or other subscription rights, and there are no redemption or sinking fund provisions with respect to such stock. Preferred Stock In June and July 2020, the Company closed a $150.0 million Series B Financing with existing and new investors. As part of the Series B Financing, the Company issued 142,857,142 shares of its Series B preferred stock at a purchase price of $1.05 per share, for aggregate gross proceeds of $150.0 million. Of the amounts above, 138,571,428 shares were issued for gross proceeds of $145.5 million, less related offering costs of $4.5 million in June 2020, and 4,285,714 shares were issued for proceeds of $4.5 million in July 2020. Upon the completion of the Company’s IPO on October 6, 2020, all outstanding shares of the Company’s Preferred Stock were converted into 30,355,379 shares of common stock using the exchange rate set forth in the Fourth Charter, as amended, which provided that every 8.4335 shares of Preferred Stock converted into one share of common stock. As a result, as of December 31, 2020, no shares of Preferred Stock are presently outstanding. As of December 31, 2019, Preferred Stock consisted of the following (in thousands, except share data):
Preferred Stock Authorized
Preferred Stock Issued and Outstanding
Carrying Value
Liquidation Value
Common Stock Issuable Upon Conversion
Series Seed Preferred Stock
4,000,000
4,000,000
$
1,000
$
1,000
474,298
Series A Preferred Stock
110,000,000
109,145,900
109,995
109,995
12,941,857
FF Preferred Stock
32,760,000
—
—
—
—
146,760,000
113,145,900
$
110,995
$
110,995
13,416,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1. Stock-based compensation 2015 Incentive Stock Option and Grant Plan On December 28, 2015, the Company’s board of directors adopted the 2015 Incentive Stock Option and Grant Plan, or the 2015 Plan, and reserved 2,525,327 shares of common stock for issuance under this plan. The 2015 Plan authorizes the board of directors or a committee of the board to grant incentive stock options, nonqualified stock options and restricted stock awards to eligible employees, outside directors and consultants of the Company. Options generally vest over a period of five or eight years with a cliff vesting at one year and quarterly vesting thereafter and options that lapse or are forfeited are available to be granted again. The contractual life of all options is ten years from the date of grant. 2020 Stock Option and Incentive Plan On September 8, 2020, the Company’s board of directors adopted the C4 Therapeutics, Inc. 2020 Stock Option and Incentive Plan, or the 2020 Plan, which became effective on September 30, 2020. Upon adoption there were 6,567,144 shares of common stock reserved for issuance under the 2020 Plan. The Company’s Board of Directors, the Compensation Committee of the Board of Directors, and the Chief Executive Officer of the Company are authorized to grant a broad range of equity-based awards under the 2020 Plan, including stock options, stock appreciation rights, or SARs, restricted stock awards, or RSAs, restricted stock units, or RSUs, performance awards and stock bonus awards to the Company’s officers, employees, directors and other key persons, including consultants.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As of December 31, 2020, the Company had 8,880,367 shares reserved under the 2020 Plan and 2015 Plan, and 3,851,003 shares available for future issuance under the 2020 Plan. The 2020 Plan provides for an annual increase, to be added on the first day of each fiscal year, beginning with January 1, 2021 and continuing until the expiration of the 2020 Plan, equal to the lesser of (i) 5% of the outstanding shares of common stock on the immediately preceding December 31st, or (ii) lesser number of shares determined by the administrator of the 2020 Plan, which is the Company’s Board of Directors or the Compensation Committee of the Board of Directors. On January 1, 2021, the annual increase for the 2020 Plan resulted in an additional 2,152,981 shares authorized for issuance being added to the 2020 Plan. Stock-based compensation expense for the year ended December 31, 2020 and 2019 was classified in the consolidated statement of operations and comprehensive loss as follows (in thousands):
2020
2019
Research and development
$
972
$
395
General and administrative
2,460
1,247
Total stock-based compensation expense
$
3,432
$
1,642
The following table summarizes the stock option activity under the Company’s equity awards plans for the year ended December 31, 2020 :
Number of Options
Weighted-Average Exercise Price
Weighted-Average Remaining Contractual Term (in years)
Aggregate Intrinsic Value (in thousands)
Outstanding as of December 31, 2019
2,310,886
$
4.42
8.11
$
4,801
Granted
4,222,179
14.27
Exercised
(281,584
)
3.15
Forfeited/expired
(1,222,117
)
4.58
Outstanding as of December 31, 2020
5,029,364
$
12.72
9.25
$
102,635
Exercisable as of December 31, 2020
455,633
$
4.28
7.34
$
13,144
Vested and expected to vest as of December 31, 2020
5,029,364
$
12.72
9.25
$
102,635
Other information related to the option activity of the Company is as follows for the years ended December 31, 2020 and 2019:
2020
2019
Weighted-average fair value of options granted
$
9.24
$
4.13
Intrinsic value of options exercised (in thousands)
$
2,587
$
337
As of December 31, 2020, the unrecognized compensation cost related to outstanding options was $37.5 million, which is expected to be recognized over a weighted-average period of 3.7 years. The following table summarizes assumptions used in the Black-Scholes option pricing model to determine the fair value of stock options granted to employees for the years ended December 31, 2020 and 2019:
2020
2019
Expected option life (years)
5.23 - 6.35
6.35
Risk-free interest rate
0.32% - 0.57%
1.71% - 2.36%
Expected volatility
69.54% - 83.76%
65.50% - 76.80%
Expected dividend yield
0.00%
0.00%
2020 Employee Stock Purchase Plan On September 8, 2020, the Company’s board of directors adopted the C4 Therapeutics, Inc. 2020 Employee Stock Purchase Plan, or the 2020 ESPP, which became effective on September 30, 2020 for use by the Company following its IPO. Upon adoption there were 437,809 shares of common stock reserved for issuance under the 2020 ESPP. The 2020 ESPP provides for an annual increase to be added on the first day of each fiscal year, beginning with January 1, 2021 and continuing thereafter through January 1, 2030, equal to the lesser of (i) 1% of the outstanding shares of common stock on the immediately preceding December 31st, (ii) 656,714 shares, or (ii) lesser number of shares determined by the administrator of the 2020 ESPP. On January 1, 2021, the annual increase for the 2020 ESPP resulted in an additional 430,596 shares authorized for issuance being added to the 2020 ESPP. To participate in the 2020 ESPP, eligible employees may authorize payroll deductions of up to 15% of their eligible compensation during an offering period. The Company may hold one or more offering periods each year during which employees will be able to purchase shares under the 2020 ESPP. As of December 31, 2020, the Company had not held any offering periods and no shares had been issued under the 2020 ESPP. President and Chief Executive Officer Termination On March 3, 2020, or the Separation Date, the employment of the Company’s then current president and chief executive officer, or the Former CEO, terminated. The Company repurchased all of the Former CEO’s outstanding shares of common stock, which had been issued upon his exercise of previously granted stock options, for total consideration of $0.1 million. The Former CEO also relinquished his right to purchase shares of common stock upon the exercise of stock options that were vested as of his Separation Date, in exchange for total consideration paid by the Company of $0.7 million. The Company recognized the repurchase price of these shares of common stock and the relinquishment of these vested options in additional-paid-in-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1727</v>
      </c>
      <c r="C3" s="6" t="n">
        <v>90549</v>
      </c>
    </row>
    <row r="4">
      <c r="A4" s="4" t="inlineStr">
        <is>
          <t>Marketable securities</t>
        </is>
      </c>
      <c r="B4" s="5" t="n">
        <v>189962</v>
      </c>
    </row>
    <row r="5">
      <c r="A5" s="4" t="inlineStr">
        <is>
          <t>Accounts receivable</t>
        </is>
      </c>
      <c r="B5" s="5" t="n">
        <v>4484</v>
      </c>
      <c r="C5" s="5" t="n">
        <v>4623</v>
      </c>
    </row>
    <row r="6">
      <c r="A6" s="4" t="inlineStr">
        <is>
          <t>Prepaid expenses and other current assets</t>
        </is>
      </c>
      <c r="B6" s="5" t="n">
        <v>4836</v>
      </c>
      <c r="C6" s="5" t="n">
        <v>1595</v>
      </c>
    </row>
    <row r="7">
      <c r="A7" s="4" t="inlineStr">
        <is>
          <t>Total current assets</t>
        </is>
      </c>
      <c r="B7" s="5" t="n">
        <v>381009</v>
      </c>
      <c r="C7" s="5" t="n">
        <v>96767</v>
      </c>
    </row>
    <row r="8">
      <c r="A8" s="4" t="inlineStr">
        <is>
          <t>Property and equipment, net</t>
        </is>
      </c>
      <c r="B8" s="5" t="n">
        <v>3323</v>
      </c>
      <c r="C8" s="5" t="n">
        <v>4463</v>
      </c>
    </row>
    <row r="9">
      <c r="A9" s="4" t="inlineStr">
        <is>
          <t>Right-of-use asset</t>
        </is>
      </c>
      <c r="B9" s="5" t="n">
        <v>13229</v>
      </c>
      <c r="C9" s="5" t="n">
        <v>14453</v>
      </c>
    </row>
    <row r="10">
      <c r="A10" s="4" t="inlineStr">
        <is>
          <t>Restricted cash</t>
        </is>
      </c>
      <c r="B10" s="5" t="n">
        <v>2577</v>
      </c>
      <c r="C10" s="5" t="n">
        <v>2577</v>
      </c>
    </row>
    <row r="11">
      <c r="A11" s="4" t="inlineStr">
        <is>
          <t>Total assets</t>
        </is>
      </c>
      <c r="B11" s="5" t="n">
        <v>400138</v>
      </c>
      <c r="C11" s="5" t="n">
        <v>118260</v>
      </c>
    </row>
    <row r="12">
      <c r="A12" s="3" t="inlineStr">
        <is>
          <t>Current liabilities:</t>
        </is>
      </c>
    </row>
    <row r="13">
      <c r="A13" s="4" t="inlineStr">
        <is>
          <t>Accounts payable</t>
        </is>
      </c>
      <c r="B13" s="5" t="n">
        <v>5683</v>
      </c>
      <c r="C13" s="5" t="n">
        <v>5385</v>
      </c>
    </row>
    <row r="14">
      <c r="A14" s="4" t="inlineStr">
        <is>
          <t>Accrued expenses and other current liabilities</t>
        </is>
      </c>
      <c r="B14" s="5" t="n">
        <v>9524</v>
      </c>
      <c r="C14" s="5" t="n">
        <v>6671</v>
      </c>
    </row>
    <row r="15">
      <c r="A15" s="4" t="inlineStr">
        <is>
          <t>Deferred revenue, current</t>
        </is>
      </c>
      <c r="B15" s="5" t="n">
        <v>27603</v>
      </c>
      <c r="C15" s="5" t="n">
        <v>20705</v>
      </c>
    </row>
    <row r="16">
      <c r="A16" s="4" t="inlineStr">
        <is>
          <t>Operating lease liability, current</t>
        </is>
      </c>
      <c r="B16" s="5" t="n">
        <v>1042</v>
      </c>
      <c r="C16" s="5" t="n">
        <v>880</v>
      </c>
    </row>
    <row r="17">
      <c r="A17" s="4" t="inlineStr">
        <is>
          <t>Total current liabilities</t>
        </is>
      </c>
      <c r="B17" s="5" t="n">
        <v>43852</v>
      </c>
      <c r="C17" s="5" t="n">
        <v>33641</v>
      </c>
    </row>
    <row r="18">
      <c r="A18" s="4" t="inlineStr">
        <is>
          <t>Deferred revenue, net of current</t>
        </is>
      </c>
      <c r="B18" s="5" t="n">
        <v>53617</v>
      </c>
      <c r="C18" s="5" t="n">
        <v>72718</v>
      </c>
    </row>
    <row r="19">
      <c r="A19" s="4" t="inlineStr">
        <is>
          <t>Operating lease liability, net of current</t>
        </is>
      </c>
      <c r="B19" s="5" t="n">
        <v>11826</v>
      </c>
      <c r="C19" s="5" t="n">
        <v>12869</v>
      </c>
    </row>
    <row r="20">
      <c r="A20" s="4" t="inlineStr">
        <is>
          <t>Long-term debt—related party</t>
        </is>
      </c>
      <c r="B20" s="5" t="n">
        <v>10052</v>
      </c>
    </row>
    <row r="21">
      <c r="A21" s="4" t="inlineStr">
        <is>
          <t>Total liabilities</t>
        </is>
      </c>
      <c r="B21" s="5" t="n">
        <v>119347</v>
      </c>
      <c r="C21" s="5" t="n">
        <v>119228</v>
      </c>
    </row>
    <row r="22">
      <c r="A22" s="4" t="inlineStr">
        <is>
          <t>Commitments and contingencies (See Note 6 and Note 9)</t>
        </is>
      </c>
      <c r="B22" s="4" t="inlineStr">
        <is>
          <t xml:space="preserve"> </t>
        </is>
      </c>
      <c r="C22" s="4" t="inlineStr">
        <is>
          <t xml:space="preserve"> </t>
        </is>
      </c>
    </row>
    <row r="23">
      <c r="A23" s="4" t="inlineStr">
        <is>
          <t>Redeemable convertible preferred stock (See Note 10)</t>
        </is>
      </c>
      <c r="C23" s="5" t="n">
        <v>110995</v>
      </c>
    </row>
    <row r="24">
      <c r="A24" s="3" t="inlineStr">
        <is>
          <t>Stockholders’ equity (deficit):</t>
        </is>
      </c>
    </row>
    <row r="25">
      <c r="A25" s="4" t="inlineStr">
        <is>
          <t>Preferred stock, par value of $0.0001 per share; 10,000,000 and no shares authorized, and no shares issued or outstanding as of December 31, 2020 and 2019, respectively</t>
        </is>
      </c>
      <c r="B25" s="4" t="inlineStr">
        <is>
          <t xml:space="preserve"> </t>
        </is>
      </c>
      <c r="C25" s="4" t="inlineStr">
        <is>
          <t xml:space="preserve"> </t>
        </is>
      </c>
    </row>
    <row r="26">
      <c r="A26" s="4" t="inlineStr">
        <is>
          <t>Common stock, par value of $0.0001 per share; 150,000,000 and 21,343,452 shares authorized, and 43,059,632 and 1,426,641 shares issued and outstanding as of December 31, 2020 and 2019, respectively</t>
        </is>
      </c>
      <c r="B26" s="5" t="n">
        <v>4</v>
      </c>
    </row>
    <row r="27">
      <c r="A27" s="4" t="inlineStr">
        <is>
          <t>Additional paid-in capital</t>
        </is>
      </c>
      <c r="B27" s="5" t="n">
        <v>464597</v>
      </c>
      <c r="C27" s="5" t="n">
        <v>5525</v>
      </c>
    </row>
    <row r="28">
      <c r="A28" s="4" t="inlineStr">
        <is>
          <t>Accumulated other comprehensive loss</t>
        </is>
      </c>
      <c r="B28" s="5" t="n">
        <v>13</v>
      </c>
    </row>
    <row r="29">
      <c r="A29" s="4" t="inlineStr">
        <is>
          <t>Accumulated deficit</t>
        </is>
      </c>
      <c r="B29" s="5" t="n">
        <v>-183823</v>
      </c>
      <c r="C29" s="5" t="n">
        <v>-117488</v>
      </c>
    </row>
    <row r="30">
      <c r="A30" s="4" t="inlineStr">
        <is>
          <t>Total stockholders’ equity (deficit)</t>
        </is>
      </c>
      <c r="B30" s="5" t="n">
        <v>280791</v>
      </c>
      <c r="C30" s="5" t="n">
        <v>-111963</v>
      </c>
    </row>
    <row r="31">
      <c r="A31" s="4" t="inlineStr">
        <is>
          <t>Total liabilities, redeemable convertible preferred stock and stockholders’ equity (deficit)</t>
        </is>
      </c>
      <c r="B31" s="6" t="n">
        <v>400138</v>
      </c>
      <c r="C31" s="6" t="n">
        <v>11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Income tax (benefit) expense consists of the following for the years ended December 31, 2020 and 2019 (in thousands):
2020
2019
Current tax provision:
Current federal provision
$
(673
)
$
669
Current state provision
47
135
Total current provision
(626
)
804
Deferred tax provision:
Deferred federal provision
—
—
Deferred state provision
—
—
Total tax provision
$
(626
)
$
804
(a) Tax Rate Reconciliation A reconciliation of the expected income tax (benefit) expense computed at the statutory federal rate to income taxes as reflected in the consolidated financial statements is as follows for the years ended December 31, 2020 and 2019:
2020
2019
Income tax benefit computed at federal statutory tax rate
21.0
%
21.0
%
Stock-based compensation
(0.1
)%
(0.4
)%
State tax—net of federal
8.1
%
6.6
%
State credits
1.2
%
0.6
%
Federal credits
3.5
%
1.1
%
Valuation allowance
(34.1
)%
(32.1
)%
Rate change
3.1
%
(0.1
)%
Net operating loss carryback benefits
1.0
%
0.0
%
Tax attributes true up due to net operating loss carryback
(1.0
)%
0.0
%
Other permanent differences
(1.8
)%
0.9
%
Total
0.9
%
(2.4
)% (b) Significant Components of Deferred Taxes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are as follows as of December 31, 2020 and 2019 (in thousands):
2020
2019
Deferred tax assets:
Capitalized start-up costs
$
1,075
$
1,151
Operating lease liability
3,859
3,821
Stock-based compensation
1,344
542
Net operating losses
19,399
575
R&amp;D and investment tax credits
5,578
441
Deferred revenue
23,157
25,271
Other
168
—
Total gross deferred tax assets
54,580
31,801
Deferred tax liabilities:
Right-of-use asset
(3,967
)
(4,017
)
Fixed assets
(744
)
(726
)
Unrealized gain/loss
(3
)
Less: valuation allowance
(49,866
)
(27,058
)
Net deferred taxes
$
—
$
—
The Company has evaluated the positive and negative evidence bearing upon the realizability of the deferred tax assets. As of December 31, 2020 and 2019, based on the Company’s historical operating losses, the Company has concluded that it is more-likely-than-not that the benefit of its deferred tax assets will not be realized. Accordingly, the Company has provided a full valuation allowance for the deferred tax assets as of December 31, 2020 and 2019. The valuation allowance for deferred tax assets as of December 31, 2020 and 2019 was $49.9 million and $27.1 million, respectively. The net valuation allowance increase of $22.8 million during the year ended December 31, 2020 was primarily due to the increase in net operating loss and tax credits carryforward and a decrease in deferred revenue recognized during the year. As of December 31, 2020 and 2019, the Company had $58.8 million and no gross United States federal net operating loss, or NOL, carryforwards, respectively, which may be available to offset future income tax liabilities. 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or IRC). In addition, there will be no carryback for losses generated after 2017. Losses generated prior to 2018 will generally be deductible to the extent of the lesser of a corporation’s NOL carryover or 100% of a corporation’s taxable income and be available for twenty years from the period the loss was generated. For U.S. federal income tax purposes, the Company has federal NOLs generated after 2017 of $ As of December 31, 2020 and 2019, the Company has total gross United States state net operating loss carryforwards of $105.1 million and $8.2 million, respectively, which may be available to offset future income tax liabilities that expire at various dates through 2040. At December 31, 2020 and 2019, the Company has United States federal research credit carryforwards of $4.7 million and $0.4 million, respectively, which are available to offset future federal income tax liabilities, which expire at various dates through 2040. At December 31, 2020 and 2019, the Company has United States state research credit carryforwards of $1.1 million and $0.1 million, respectively, which are available to reduce future tax liabilities which expire at various dates through 2035. Under the provisions of the IRC, the net operating loss and tax credit carryforwards are subject to review and possible adjustment by the Internal Revenue Service. Net operating loss and tax credit carryforwards may become subject to an annual limitation in the event of certain cumulative changes in the ownership interest of significant stockholders over a three-year period in excess of 50%,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2020, the Company completed a study of ownership changes from inception through December 31, 2020, to assess whether an ownership change has occurred or whether there have been multiple ownership changes since its formation. The result of this study indicated that the Company experienced ownership changes as defined by IRS Section 382 of the Code, however there are no net operating loss carryforwards that will be limited and expire unused as a result of such ownership changes. The Company will recognize interest and/or penalties related to uncertain tax benefits in income tax expense as they arise. As of December 31, 2020 and 2019, the Company had no accrued interest or penalties related to uncertain tax benefits. The Company files income tax returns in the United States, California, and Massachusetts. The federal and state income tax returns are generally subject to tax examinations for the tax years ended December 31, 2017 through present. To the extent that the Company has tax attribute carryforwards, the tax years in which the attributes were generated may still be adjusted upon examination by the Internal Revenue Services or State tax authorities to the extent utilized in a future period. The Company is not currently under examination by any tax authorities. The CARES Act was enacted on March 27, 2020. The CARES Act contains a significant number of provisions that may impact on the Company’s accounting for income taxes. The Company has considered several key corporate provisions within the CARES Act, has evaluated its potential impact and as a result recorded a tax benefit of $0.6 million related to an anticipated refund to be received for federal taxes incurred for the tax year ended December 31, 2019. The refund is expected to be received in 2021 after the Company files the tax year 2020 net operating loss carryback claim upon the completion of its tax year 2020 tax returns, which are due October 15,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3. Loss per share As noted in Note 2, Summary of significant accounting policies
2020
2019
Series Seed Preferred Stock
—
474,298
Series A Preferred Stock
—
12,941,857
Options to purchase common stock
5,029,364
2,310,886
Warrant to purchase common stock
338,784
—
5,368,148
15,727,041
All redeemable, convertible preferred stock, including those that were outstanding as of December 31, 2019, as shown above, were converted to shares of the Company’s common and effected for a one-for-8.4335 reverse stock split. Basic and diluted loss per share is computed by dividing net loss attributable to common stockholders by the weighted-average common shares outstanding for the years ended December 31, 2020 and 2019 (in thousands, except share and per share data):
2020
2019
Numerator:
Net loss
$
(66,335
)
$
(34,099
)
Accrual of preferred stock dividends
—
(8,468
)
Net loss attributable to common stockholders—basic and diluted
$
(66,335
)
$
(42,567
)
Denominator:
Weighted-average common stock outstanding—basic and diluted
11,370,328
1,371,905
Net loss per share attributable to common stockholders—basic and diluted
$
(5.83
)
$
(3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 xml:space="preserve">Note 14. Defined contribution plan The Company has a 401(k) retirement plan, the 401(k) Plan, whereby all full-time employees may contribute up to 90% of their pre-tax compensation, up to the maximum allowable amount set by the Internal Revenue Service. The Company, at its discretion, matches 100% of contributions to the 401(k) Plan up to a maximum of $6,000 per year for each full-time employee. During each of the years ended December 31, 2020 and 2019, the Company contributed approximately $0.5 million and $0.4 million, respectively, to the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GAAP as found in the Accounting Standards Codification, or ASC, and Accounting Standards Update, or ASU, of the Financial Accounting Standards Board, or FASB.</t>
        </is>
      </c>
    </row>
    <row r="5">
      <c r="A5" s="4" t="inlineStr">
        <is>
          <t>Principles of Consolidation</t>
        </is>
      </c>
      <c r="B5" s="4" t="inlineStr">
        <is>
          <t xml:space="preserve">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and accrued research and development expense. The Company assesses estimates on an ongoing basis; however, actual results could materially differ from those estimates. </t>
        </is>
      </c>
    </row>
    <row r="8">
      <c r="A8" s="4" t="inlineStr">
        <is>
          <t>Segments</t>
        </is>
      </c>
      <c r="B8"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9">
      <c r="A9" s="4" t="inlineStr">
        <is>
          <t>Cash and Cash Equivalents</t>
        </is>
      </c>
      <c r="B9" s="4" t="inlineStr">
        <is>
          <t>Cash and Cash Equivalents The Company considers all highly liquid investments with a maturity of three months or less when purchased to be cash equivalents. The Company’s cash equivalents are measured at fair value on a recurring basis.</t>
        </is>
      </c>
    </row>
    <row r="10">
      <c r="A10" s="4" t="inlineStr">
        <is>
          <t>Marketable Securities</t>
        </is>
      </c>
      <c r="B10" s="4" t="inlineStr">
        <is>
          <t>Marketable securities The Company classifies marketable securities with a remaining maturity when purchased of greater than three months as available-for-sale. Available-for-sale securities are carried at fair value with the unrealized gains and losses included in accumulated other comprehensive income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t>
        </is>
      </c>
    </row>
    <row r="11">
      <c r="A11" s="4" t="inlineStr">
        <is>
          <t>Restricted Cash</t>
        </is>
      </c>
      <c r="B11" s="4" t="inlineStr">
        <is>
          <t>Restricted Cash Restricted cash consists of cash placed in separate restricted bank accounts as required under the terms of the Company’s lease agreements for its Watertown, Massachusetts facility (see Note 6, Leases</t>
        </is>
      </c>
    </row>
    <row r="12">
      <c r="A12" s="4" t="inlineStr">
        <is>
          <t>Concentrations of Credit Risk</t>
        </is>
      </c>
      <c r="B12" s="4" t="inlineStr">
        <is>
          <t>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 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t>
        </is>
      </c>
    </row>
    <row r="13">
      <c r="A13" s="4" t="inlineStr">
        <is>
          <t>Fair Value of Financial Instruments</t>
        </is>
      </c>
      <c r="B13" s="4" t="inlineStr">
        <is>
          <t xml:space="preserve">Fair Value of Financial Instruments ASC Topic 820, Fair Value Measurement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ash, cash equivalents and restricted cash are Level 1 assets which are comprised of funds held in checking and money market accounts. Marketable securities are Level 2 assets which are comprised of US treasury funds with maturity dates of less than one year. The carrying amounts of accounts receivable, which relate to the Company’s collaboration agreements, accounts payable, and accrued expenses approximate their fair values due to their short-term nature. </t>
        </is>
      </c>
    </row>
    <row r="14">
      <c r="A14" s="4" t="inlineStr">
        <is>
          <t>Property and Equipment</t>
        </is>
      </c>
      <c r="B14" s="4" t="inlineStr">
        <is>
          <t xml:space="preserve">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t>
        </is>
      </c>
    </row>
    <row r="15">
      <c r="A15" s="4" t="inlineStr">
        <is>
          <t>Leases</t>
        </is>
      </c>
      <c r="B15" s="4" t="inlineStr">
        <is>
          <t xml:space="preserve">Leases The Company accounts for leases in accordance with ASC Topic 842, Leases Certain adjustments to the right-of-use asset may be required for items such as incentives received. The Company typically only includes an initial lease term in its assessment of a lease arrangement; options to renew a lease are not included in the assessment unless there is reasonable certainty that the Company will renew. </t>
        </is>
      </c>
    </row>
    <row r="16">
      <c r="A16" s="4" t="inlineStr">
        <is>
          <t>Impairment of Long-Lived Assets</t>
        </is>
      </c>
      <c r="B16" s="4" t="inlineStr">
        <is>
          <t xml:space="preserve">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No impairments were recognized for these assets in the years ended December 31, 2020 and 2019. </t>
        </is>
      </c>
    </row>
    <row r="17">
      <c r="A17" s="4" t="inlineStr">
        <is>
          <t>Commitments and Contingencies</t>
        </is>
      </c>
      <c r="B17"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8">
      <c r="A18" s="4" t="inlineStr">
        <is>
          <t>Revenue Recognition</t>
        </is>
      </c>
      <c r="B18" s="4" t="inlineStr">
        <is>
          <t>Revenue Recognition The Company recognizes revenue in accordance with ASC Topic 606, Revenue from Contracts with Customer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further discussion of accounting for collaboration revenues, see Note 8, Collaboration and License Agreements.</t>
        </is>
      </c>
    </row>
    <row r="19">
      <c r="A19" s="4" t="inlineStr">
        <is>
          <t>Research and Development</t>
        </is>
      </c>
      <c r="B19" s="4" t="inlineStr">
        <is>
          <t xml:space="preserve">Research and Development Research and development costs are expensed as incurred. Research and development costs include salaries, share-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t>
        </is>
      </c>
    </row>
    <row r="20">
      <c r="A20" s="4" t="inlineStr">
        <is>
          <t>Stock-Based Compensation</t>
        </is>
      </c>
      <c r="B20" s="4" t="inlineStr">
        <is>
          <t>Stock-Based Compensation The Company measures and recognizes stock-based compensation expense based on the grant date fair value of the awards, which consist of option grants. The fair value of each share option grant was determined using the expected term, expected volatility, risk-free interest rate, dividend rate, and the fair value of the common stock underlying the share-based award. Prior to the IPO, the fair value of common stock underlying share-based awards i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The Company recognizes stock-based compensation expense on a straight-line basis over the requisite service period of the awards for service-based awards, which is generally the vesting period. Stock-based compensation expense is classified in the consolidated statement of operations and comprehensive loss in the same manner in which the award recipients’ payroll costs are classified or in which the award recipients’ service payments are classified.</t>
        </is>
      </c>
    </row>
    <row r="21">
      <c r="A21" s="4" t="inlineStr">
        <is>
          <t>Warrant Liability Expense</t>
        </is>
      </c>
      <c r="B21" s="4" t="inlineStr">
        <is>
          <t>Warrant Liability Expense In connection with the Company’s completion of a financing involving the sale of shares of Series B redeemable convertible preferred stock, or the Series B Financing, in June and July 2020 and the entry into the Term Loan (see Note 9, Long-term debt and warrant liability Upon completion of the IPO, the warrant converted into a warrant to purchase shares of the Company’s common stock, as described in Note 9, Long-term debt and warrant liability As noted above, the Company utilized the Black-Scholes option-pricing model, which incorporates assumptions and estimates, to value the warrant.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is>
      </c>
    </row>
    <row r="23">
      <c r="A23" s="4" t="inlineStr">
        <is>
          <t>Comprehensive Loss</t>
        </is>
      </c>
      <c r="B23" s="4" t="inlineStr">
        <is>
          <t xml:space="preserve">Comprehensive Loss Comprehensive loss is defined as the change in equity of a business enterprise during a period from transactions and other events and circumstances from non-owner sources. Comprehensive loss includes net loss as well as other changes in stockholders’ equity (deficit) which includes certain changes in equity that are excluded from net loss. The Company’s only element of other comprehensive income is unrealized gains and losses on marketable securities. </t>
        </is>
      </c>
    </row>
    <row r="24">
      <c r="A24" s="4" t="inlineStr">
        <is>
          <t>Net Loss Per Share</t>
        </is>
      </c>
      <c r="B24" s="4" t="inlineStr">
        <is>
          <t>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5">
      <c r="A25" s="4" t="inlineStr">
        <is>
          <t>Going Concern</t>
        </is>
      </c>
      <c r="B25" s="4" t="inlineStr">
        <is>
          <t xml:space="preserve">Going Concern 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is>
      </c>
    </row>
    <row r="26">
      <c r="A26" s="4" t="inlineStr">
        <is>
          <t>Recently Adopted Accounting Standards</t>
        </is>
      </c>
      <c r="B26" s="4" t="inlineStr">
        <is>
          <t>Recently Adopted Accounting Standards In June 2016 the FASB issued ASU No. 2016-13, Financial Instruments - Credit Losses This standard became effective for the Company on January 1, 2020 and, based on the composition of the Company’s receivables and available-for-sale debt securities, current economic conditions and historical credit loss activity, the adoption of this standard did not have a material impact on its consolidated financial statements and related disclosures. Recently Issued Accounting Standards In December 2019, the FASB issued ASU No. 2019-12, Income Taxes Simplifying the Accounting for Income Taxes, or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Depreciation on Equipment Calculated Using Straight-Line Method Over Estimated Useful Lives of Assets</t>
        </is>
      </c>
      <c r="B4" s="4" t="inlineStr">
        <is>
          <t xml:space="preserve">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s the level of the fair value hierarchy utilized to determine such fair values as of December 31, 2020 (in thousands):
Fair Value
Level 1
Level 2
Level 3
Assets
Cash equivalents
Money market funds
$
180,078
$
180,078
$
—
$
—
Marketable securities
U.S. Treasury securities
189,962
—
189,962
—
Total assets
$
370,040
$
180,078
$
189,962
$
—
The following table sets forth the fair value of the Company’s financial assets by level within the fair value hierarchy at December 31, 2019 (in thousands):
Fair Value
Level 1
Level 2
Level 3
Assets
Cash equivalents
Money market funds
$
80,902
$
80,902
$
—
$
—
Total assets
$
80,902
$
80,902
$
—
$
—</t>
        </is>
      </c>
    </row>
    <row r="5">
      <c r="A5" s="4" t="inlineStr">
        <is>
          <t>Summary of Assumptions to Determine Fair Value of Warrant</t>
        </is>
      </c>
      <c r="B5" s="4" t="inlineStr">
        <is>
          <t>The fair value of the warrant was determined on October 6, 2020 using the following assumptions:
Stock price
$
26.96
Exercise price
$
8.86
Expected term (in years)
9.75
Volatility
75.00
%
Risk-free interest rate
0.76
%
Dividend yield
—</t>
        </is>
      </c>
    </row>
    <row r="6">
      <c r="A6" s="4" t="inlineStr">
        <is>
          <t>Summary of Changes in Level 3 Instruments, Redeemable Convertible Preferred Stock Warrant</t>
        </is>
      </c>
      <c r="B6" s="4" t="inlineStr">
        <is>
          <t>The following table presents the changes in Level 3 instruments, redeemable convertible preferred stock warrant, for the year ended December 31, 2020:
Balance at December 31, 2019
$
—
Issuance of warrant
2,325
Change in fair value
5,676
Reclassification to equity
(8,001
)
Balance at December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ummary of Marketable Securities</t>
        </is>
      </c>
      <c r="B4" s="4" t="inlineStr">
        <is>
          <t>Marketable securities at December 31, 2020 consisted of the following:
Amortized Cost
Gross Unrealized Gains
Gross Unrealized Loss
Fair Value
U.S. Treasury securities
$
189,949
$
13
$
—
$
189,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as of December 31, 2020 and 2019 consisted of the following (in thousands):
As of December 31,
2020
2019
Laboratory equipment
$
7,207
$
6,766
Furniture and fixtures
805
797
Leasehold improvements
541
520
Computer equipment
223
167
Office equipment
179
167
Total
8,955
8,417
Less: accumulated depreciation
(5,632
)
(3,954
)
Property and equipment, net
$
3,323
$
4,463</t>
        </is>
      </c>
    </row>
    <row r="5">
      <c r="A5" s="4" t="inlineStr">
        <is>
          <t>Summary of Depreciation Expense Related to Property and Equipment</t>
        </is>
      </c>
      <c r="B5" s="4" t="inlineStr">
        <is>
          <t>Depreciation expense related to property and equipment for the years ended December 31, 2020 and 2019 is as follows (in thousands):
Years Ended December 31,
2020
2019
Depreciation expense
$
1,617
$
1,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ssee Lease Description [Line Items]</t>
        </is>
      </c>
    </row>
    <row r="4">
      <c r="A4" s="4" t="inlineStr">
        <is>
          <t>Undiscounted Minimum Future Lease Payments Under Non-cancelable Leases</t>
        </is>
      </c>
      <c r="B4" s="4" t="inlineStr">
        <is>
          <t>Future lease payments under non-cancelable leases as of December 31, 2020 for each of the years ending December 31 are as follows (in thousands):
2021
$
2,272
2022
2,340
2023
2,410
2024
2,483
2025
2,557
Thereafter
6,277
Total undiscounted lease payments
18,339
Less: imputed interest
(5,471
)
Total operating lease liability at December 31, 2020
$
12,868</t>
        </is>
      </c>
    </row>
    <row r="5">
      <c r="A5" s="4" t="inlineStr">
        <is>
          <t>Watertown Lease</t>
        </is>
      </c>
    </row>
    <row r="6">
      <c r="A6" s="3" t="inlineStr">
        <is>
          <t>Lessee Lease Description [Line Items]</t>
        </is>
      </c>
    </row>
    <row r="7">
      <c r="A7" s="4" t="inlineStr">
        <is>
          <t>Summary of Lease Costs</t>
        </is>
      </c>
      <c r="B7" s="4" t="inlineStr">
        <is>
          <t>The elements of lease costs for the years ended December 31, 2020 and 2019 were as follows (in thousands):
2020
2019
Lease cost:
Operating lease cost
$
2,550
$
2,550
Variable lease cost
1,066
1,020
Total lease cost
$
3,616
$
3,570
Other information:
Operating cash flows for operating liabilities
$
2,206
$
2,141
Remaining lease term
7.3 years
8.3 years
Discount rate
10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as of December 31, 2020 and 2019 (in thousands):
2020
2019
Accrued research and development
$
3,799
$
2,615
Accrued compensation and benefits
3,724
3,048
Accrued professional fees
1,532
728
Other
469
280
Total accrued expenses and other current liabilities
$
9,524
$
6,6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21343452</v>
      </c>
    </row>
    <row r="9">
      <c r="A9" s="4" t="inlineStr">
        <is>
          <t>Common stock, shares issued</t>
        </is>
      </c>
      <c r="B9" s="5" t="n">
        <v>43059632</v>
      </c>
      <c r="C9" s="5" t="n">
        <v>1426641</v>
      </c>
    </row>
    <row r="10">
      <c r="A10" s="4" t="inlineStr">
        <is>
          <t>Common stock, shares outstanding</t>
        </is>
      </c>
      <c r="B10" s="5" t="n">
        <v>43059632</v>
      </c>
      <c r="C10" s="5" t="n">
        <v>142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0</t>
        </is>
      </c>
    </row>
    <row r="3">
      <c r="A3" s="3" t="inlineStr">
        <is>
          <t>Collaboration And License Agreements [Abstract]</t>
        </is>
      </c>
    </row>
    <row r="4">
      <c r="A4" s="4" t="inlineStr">
        <is>
          <t>Schedule of Financial Information Related to Collaboration and License Agreements</t>
        </is>
      </c>
      <c r="B4" s="4" t="inlineStr">
        <is>
          <t>Financial information related to the collaboration and license agreements consisted of the following as of and for the year ended December 31, 2020 (in thousands):
Accounts Receivable
Collaboration Revenue
Deferred Revenue, Current
Deferred Revenue, Net of Current
Deferred Revenue, Total
Roche Agreement
$
750
$
9,051
$
11,238
$
26,991
$
38,229
Biogen License Agreement
776
9,913
13,965
26,026
39,991
Calico License Agreement
2,958
14,231
2,400
600
3,000
$
4,484
$
33,195
$
27,603
$
53,617
$
81,220
Financial information related to the collaboration and license agreements consisted of the following as of and for the year ended December 31, 2019 (in thousands):
Description
Accounts Receivable
Collaboration Revenue
Deferred Revenue, Current
Deferred Revenue, Net of Current
Deferred Revenue, Total
Roche Agreement
$
—
$
6,409
$
12,164
$
32,784
$
44,948
Biogen License Agreement
—
2,432
6,141
36,934
43,075
Calico License Agreement
4,348
12,540
2,400
3,000
5,400
$
4,348
$
21,381
$
20,705
$
72,718
$
93,423</t>
        </is>
      </c>
    </row>
    <row r="5">
      <c r="A5" s="4" t="inlineStr">
        <is>
          <t>Schedule of Other Financial Information Related to Collaboration and License Agreements</t>
        </is>
      </c>
      <c r="B5" s="4" t="inlineStr">
        <is>
          <t>Other financial information related to the collaboration and license agreements for the years ended December 31, 2020 and 2019 are (in thousands):
2020
2019
Revenue recognized that was included in the contract liability at the beginning of the period
$
17,570
$
11,948
Revenue recognized from performance obligations fully or partially satisfied in previous periods
348
—
Aggregate amount of the transaction price allocated to the performance obligations that are partially or fully unsatisfied as of the end of the reporting period
91,137
103,9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and Warrant Liability (Tables)</t>
        </is>
      </c>
      <c r="B1" s="2" t="inlineStr">
        <is>
          <t>12 Months Ended</t>
        </is>
      </c>
    </row>
    <row r="2">
      <c r="B2" s="2" t="inlineStr">
        <is>
          <t>Dec. 31, 2020</t>
        </is>
      </c>
    </row>
    <row r="3">
      <c r="A3" s="3" t="inlineStr">
        <is>
          <t>Long Term Debt And Warrant Liability [Abstract]</t>
        </is>
      </c>
    </row>
    <row r="4">
      <c r="A4" s="4" t="inlineStr">
        <is>
          <t>Summary of Anticipated Future Minimum Payments of Long-term Debt</t>
        </is>
      </c>
      <c r="B4" s="4" t="inlineStr">
        <is>
          <t>Anticipated future minimum payments on long-term debt for the years ending December 31 are (in thousands):
2021
$
—
2022
—
2023
3,000
2024
9,500
Total minimum long-term debt payments
12,500
Less: Unamortized debt issuance costs, and debt discount related to warrant
(2,448
)
Carrying value of long-term debt—related party at December 31, 2020
$
10,0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Preferred Stock</t>
        </is>
      </c>
      <c r="B4" s="4" t="inlineStr">
        <is>
          <t>As of December 31, 2019, Preferred Stock consisted of the following (in thousands, except share data):
Preferred Stock Authorized
Preferred Stock Issued and Outstanding
Carrying Value
Liquidation Value
Common Stock Issuable Upon Conversion
Series Seed Preferred Stock
4,000,000
4,000,000
$
1,000
$
1,000
474,298
Series A Preferred Stock
110,000,000
109,145,900
109,995
109,995
12,941,857
FF Preferred Stock
32,760,000
—
—
—
—
146,760,000
113,145,900
$
110,995
$
110,995
13,416,1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Stock-based compensation expense for the year ended December 31, 2020 and 2019 was classified in the consolidated statement of operations and comprehensive loss as follows (in thousands):
2020
2019
Research and development
$
972
$
395
General and administrative
2,460
1,247
Total stock-based compensation expense
$
3,432
$
1,642</t>
        </is>
      </c>
    </row>
    <row r="5">
      <c r="A5" s="4" t="inlineStr">
        <is>
          <t>Summary of Stock Option Activity</t>
        </is>
      </c>
      <c r="B5" s="4" t="inlineStr">
        <is>
          <t>The following table summarizes the stock option activity under the Company’s equity awards plans for the year ended December 31, 2020 :
Number of Options
Weighted-Average Exercise Price
Weighted-Average Remaining Contractual Term (in years)
Aggregate Intrinsic Value (in thousands)
Outstanding as of December 31, 2019
2,310,886
$
4.42
8.11
$
4,801
Granted
4,222,179
14.27
Exercised
(281,584
)
3.15
Forfeited/expired
(1,222,117
)
4.58
Outstanding as of December 31, 2020
5,029,364
$
12.72
9.25
$
102,635
Exercisable as of December 31, 2020
455,633
$
4.28
7.34
$
13,144
Vested and expected to vest as of December 31, 2020
5,029,364
$
12.72
9.25
$
102,635
Other information related to the option activity of the Company is as follows for the years ended December 31, 2020 and 2019:
2020
2019
Weighted-average fair value of options granted
$
9.24
$
4.13
Intrinsic value of options exercised (in thousands)
$
2,587
$
337</t>
        </is>
      </c>
    </row>
    <row r="6">
      <c r="A6" s="4" t="inlineStr">
        <is>
          <t>Summary of Significant Assumptions Used in the Black-scholes Pricing Model to Determine the Fair Value of Stock Options Granted</t>
        </is>
      </c>
      <c r="B6" s="4" t="inlineStr">
        <is>
          <t>The following table summarizes assumptions used in the Black-Scholes option pricing model to determine the fair value of stock options granted to employees for the years ended December 31, 2020 and 2019:
2020
2019
Expected option life (years)
5.23 - 6.35
6.35
Risk-free interest rate
0.32% - 0.57%
1.71% - 2.36%
Expected volatility
69.54% - 83.76%
65.50% - 76.80%
Expected dividend yield
0.00%
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Benefit) Expense</t>
        </is>
      </c>
      <c r="B4" s="4" t="inlineStr">
        <is>
          <t>Income tax (benefit) expense consists of the following for the years ended December 31, 2020 and 2019 (in thousands):
2020
2019
Current tax provision:
Current federal provision
$
(673
)
$
669
Current state provision
47
135
Total current provision
(626
)
804
Deferred tax provision:
Deferred federal provision
—
—
Deferred state provision
—
—
Total tax provision
$
(626
)
$
804</t>
        </is>
      </c>
    </row>
    <row r="5">
      <c r="A5" s="4" t="inlineStr">
        <is>
          <t>Summary of Reconciliation of Expected Income Tax (Benefit) Expense</t>
        </is>
      </c>
      <c r="B5" s="4" t="inlineStr">
        <is>
          <t>A reconciliation of the expected income tax (benefit) expense computed at the statutory federal rate to income taxes as reflected in the consolidated financial statements is as follows for the years ended December 31, 2020 and 2019:
2020
2019
Income tax benefit computed at federal statutory tax rate
21.0
%
21.0
%
Stock-based compensation
(0.1
)%
(0.4
)%
State tax—net of federal
8.1
%
6.6
%
State credits
1.2
%
0.6
%
Federal credits
3.5
%
1.1
%
Valuation allowance
(34.1
)%
(32.1
)%
Rate change
3.1
%
(0.1
)%
Net operating loss carryback benefits
1.0
%
0.0
%
Tax attributes true up due to net operating loss carryback
(1.0
)%
0.0
%
Other permanent differences
(1.8
)%
0.9
%
Total
0.9
%
(2.4
)%</t>
        </is>
      </c>
    </row>
    <row r="6">
      <c r="A6" s="4" t="inlineStr">
        <is>
          <t>Summary of Significant Components of Deferred Tax Assets and Deferred Tax Liabilities</t>
        </is>
      </c>
      <c r="B6" s="4" t="inlineStr">
        <is>
          <t>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are as follows as of December 31, 2020 and 2019 (in thousands):
2020
2019
Deferred tax assets:
Capitalized start-up costs
$
1,075
$
1,151
Operating lease liability
3,859
3,821
Stock-based compensation
1,344
542
Net operating losses
19,399
575
R&amp;D and investment tax credits
5,578
441
Deferred revenue
23,157
25,271
Other
168
—
Total gross deferred tax assets
54,580
31,801
Deferred tax liabilities:
Right-of-use asset
(3,967
)
(4,017
)
Fixed assets
(744
)
(726
)
Unrealized gain/loss
(3
)
Less: valuation allowance
(49,866
)
(27,058
)
Net deferred tax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omputation of Diluted Net Loss Per Share Attributable to Common Stockholders</t>
        </is>
      </c>
      <c r="B4" s="4" t="inlineStr">
        <is>
          <t>2020
2019
Series Seed Preferred Stock
—
474,298
Series A Preferred Stock
—
12,941,857
Options to purchase common stock
5,029,364
2,310,886
Warrant to purchase common stock
338,784
—
5,368,148
15,727,041</t>
        </is>
      </c>
    </row>
    <row r="5">
      <c r="A5" s="4" t="inlineStr">
        <is>
          <t>Schedule of Basic and Diluted Loss Per Share</t>
        </is>
      </c>
      <c r="B5" s="4" t="inlineStr">
        <is>
          <t>All redeemable, convertible preferred stock, including those that were outstanding as of December 31, 2019, as shown above, were converted to shares of the Company’s common and effected for a one-for-8.4335 reverse stock split. Basic and diluted loss per share is computed by dividing net loss attributable to common stockholders by the weighted-average common shares outstanding for the years ended December 31, 2020 and 2019 (in thousands, except share and per share data):
2020
2019
Numerator:
Net loss
$
(66,335
)
$
(34,099
)
Accrual of preferred stock dividends
—
(8,468
)
Net loss attributable to common stockholders—basic and diluted
$
(66,335
)
$
(42,567
)
Denominator:
Weighted-average common stock outstanding—basic and diluted
11,370,328
1,371,905
Net loss per share attributable to common stockholders—basic and diluted
$
(5.83
)
$
(3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37" customWidth="1" min="5" max="5"/>
    <col width="27" customWidth="1" min="6" max="6"/>
  </cols>
  <sheetData>
    <row r="1">
      <c r="A1" s="1" t="inlineStr">
        <is>
          <t>Nature of the Business and Basis of Presentation - Additional Information (Details) $ / shares in Units, $ in Thousands</t>
        </is>
      </c>
      <c r="B1" s="2" t="inlineStr">
        <is>
          <t>Oct. 06, 2020USD ($)shares$ / shares</t>
        </is>
      </c>
      <c r="C1" s="2" t="inlineStr">
        <is>
          <t>Sep. 25, 2020shares</t>
        </is>
      </c>
      <c r="D1" s="2" t="inlineStr">
        <is>
          <t>Jun. 30, 2020USD ($)</t>
        </is>
      </c>
      <c r="E1" s="2" t="inlineStr">
        <is>
          <t>Dec. 31, 2020USD ($)$ / sharesshares</t>
        </is>
      </c>
      <c r="F1" s="2" t="inlineStr">
        <is>
          <t>Dec. 31, 2019USD ($)shares</t>
        </is>
      </c>
    </row>
    <row r="2">
      <c r="A2" s="3" t="inlineStr">
        <is>
          <t>Class Of Stock [Line Items]</t>
        </is>
      </c>
    </row>
    <row r="3">
      <c r="A3" s="4" t="inlineStr">
        <is>
          <t>Net loss | $</t>
        </is>
      </c>
      <c r="E3" s="6" t="n">
        <v>66335</v>
      </c>
      <c r="F3" s="6" t="n">
        <v>34099</v>
      </c>
    </row>
    <row r="4">
      <c r="A4" s="4" t="inlineStr">
        <is>
          <t>Accumulated deficit | $</t>
        </is>
      </c>
      <c r="E4" s="5" t="n">
        <v>183823</v>
      </c>
      <c r="F4" s="6" t="n">
        <v>117488</v>
      </c>
    </row>
    <row r="5">
      <c r="A5" s="4" t="inlineStr">
        <is>
          <t>Outstanding shares of preferred stock automatically converted | shares</t>
        </is>
      </c>
      <c r="F5" s="5" t="n">
        <v>13416155</v>
      </c>
    </row>
    <row r="6">
      <c r="A6" s="4" t="inlineStr">
        <is>
          <t>Underwriting discount | $</t>
        </is>
      </c>
      <c r="E6" s="5" t="n">
        <v>14700</v>
      </c>
    </row>
    <row r="7">
      <c r="A7" s="4" t="inlineStr">
        <is>
          <t>Expenses | $</t>
        </is>
      </c>
      <c r="E7" s="5" t="n">
        <v>4500</v>
      </c>
    </row>
    <row r="8">
      <c r="A8" s="4" t="inlineStr">
        <is>
          <t>Cash, cash equivalents and marketable securities | $</t>
        </is>
      </c>
      <c r="E8" s="6" t="n">
        <v>371700</v>
      </c>
    </row>
    <row r="9">
      <c r="A9" s="4" t="inlineStr">
        <is>
          <t>Reverse stock split</t>
        </is>
      </c>
      <c r="E9" s="4" t="inlineStr">
        <is>
          <t>one-for-8.4335</t>
        </is>
      </c>
    </row>
    <row r="10">
      <c r="A10" s="4" t="inlineStr">
        <is>
          <t>Series B Redeemable Convertible Preferred Stock</t>
        </is>
      </c>
    </row>
    <row r="11">
      <c r="A11" s="3" t="inlineStr">
        <is>
          <t>Class Of Stock [Line Items]</t>
        </is>
      </c>
    </row>
    <row r="12">
      <c r="A12" s="4" t="inlineStr">
        <is>
          <t>Shares issued price per share | $ / shares</t>
        </is>
      </c>
      <c r="E12" s="8" t="n">
        <v>1.05</v>
      </c>
    </row>
    <row r="13">
      <c r="A13" s="4" t="inlineStr">
        <is>
          <t>Expenses | $</t>
        </is>
      </c>
      <c r="D13" s="6" t="n">
        <v>4500</v>
      </c>
    </row>
    <row r="14">
      <c r="A14" s="4" t="inlineStr">
        <is>
          <t>Warrant issued to purchase shares | shares</t>
        </is>
      </c>
      <c r="C14" s="5" t="n">
        <v>2857142</v>
      </c>
    </row>
    <row r="15">
      <c r="A15" s="4" t="inlineStr">
        <is>
          <t>Initial Public Offering</t>
        </is>
      </c>
    </row>
    <row r="16">
      <c r="A16" s="3" t="inlineStr">
        <is>
          <t>Class Of Stock [Line Items]</t>
        </is>
      </c>
    </row>
    <row r="17">
      <c r="A17" s="4" t="inlineStr">
        <is>
          <t>Initial public offering closing date</t>
        </is>
      </c>
      <c r="B17" s="4" t="inlineStr">
        <is>
          <t>Oct. 6,
		2020</t>
        </is>
      </c>
    </row>
    <row r="18">
      <c r="A18" s="4" t="inlineStr">
        <is>
          <t>Outstanding shares of preferred stock automatically converted | shares</t>
        </is>
      </c>
      <c r="B18" s="5" t="n">
        <v>30355379</v>
      </c>
    </row>
    <row r="19">
      <c r="A19" s="4" t="inlineStr">
        <is>
          <t>Common Stock</t>
        </is>
      </c>
    </row>
    <row r="20">
      <c r="A20" s="3" t="inlineStr">
        <is>
          <t>Class Of Stock [Line Items]</t>
        </is>
      </c>
    </row>
    <row r="21">
      <c r="A21" s="4" t="inlineStr">
        <is>
          <t>Issued shares of common stock | shares</t>
        </is>
      </c>
      <c r="E21" s="5" t="n">
        <v>11040000</v>
      </c>
    </row>
    <row r="22">
      <c r="A22" s="4" t="inlineStr">
        <is>
          <t>Common Stock | Warrant Exercisable</t>
        </is>
      </c>
    </row>
    <row r="23">
      <c r="A23" s="3" t="inlineStr">
        <is>
          <t>Class Of Stock [Line Items]</t>
        </is>
      </c>
    </row>
    <row r="24">
      <c r="A24" s="4" t="inlineStr">
        <is>
          <t>Number of warrants converted into shares | shares</t>
        </is>
      </c>
      <c r="C24" s="5" t="n">
        <v>338784</v>
      </c>
    </row>
    <row r="25">
      <c r="A25" s="4" t="inlineStr">
        <is>
          <t>Common Stock | Initial Public Offering</t>
        </is>
      </c>
    </row>
    <row r="26">
      <c r="A26" s="3" t="inlineStr">
        <is>
          <t>Class Of Stock [Line Items]</t>
        </is>
      </c>
    </row>
    <row r="27">
      <c r="A27" s="4" t="inlineStr">
        <is>
          <t>Initial public offering closing date</t>
        </is>
      </c>
      <c r="B27" s="4" t="inlineStr">
        <is>
          <t>Oct. 6,
		2020</t>
        </is>
      </c>
    </row>
    <row r="28">
      <c r="A28" s="4" t="inlineStr">
        <is>
          <t>Issued shares of common stock | shares</t>
        </is>
      </c>
      <c r="B28" s="5" t="n">
        <v>11040000</v>
      </c>
    </row>
    <row r="29">
      <c r="A29" s="4" t="inlineStr">
        <is>
          <t>Shares issued price per share | $ / shares</t>
        </is>
      </c>
      <c r="B29" s="6" t="n">
        <v>19</v>
      </c>
    </row>
    <row r="30">
      <c r="A30" s="4" t="inlineStr">
        <is>
          <t>Outstanding shares of preferred stock automatically converted | shares</t>
        </is>
      </c>
      <c r="B30" s="5" t="n">
        <v>30355379</v>
      </c>
    </row>
    <row r="31">
      <c r="A31" s="4" t="inlineStr">
        <is>
          <t>Net proceeds including exercise in full of underwriters option to purchase additional shares | $</t>
        </is>
      </c>
      <c r="B31" s="6" t="n">
        <v>191200</v>
      </c>
    </row>
    <row r="32">
      <c r="A32" s="4" t="inlineStr">
        <is>
          <t>Underwriting discount | $</t>
        </is>
      </c>
      <c r="B32" s="5" t="n">
        <v>14700</v>
      </c>
    </row>
    <row r="33">
      <c r="A33" s="4" t="inlineStr">
        <is>
          <t>Expenses | $</t>
        </is>
      </c>
      <c r="B33" s="6" t="n">
        <v>3900</v>
      </c>
    </row>
    <row r="34">
      <c r="A34" s="4" t="inlineStr">
        <is>
          <t>Common Stock | Initial Public Offering | Warrant Exercisable</t>
        </is>
      </c>
    </row>
    <row r="35">
      <c r="A35" s="3" t="inlineStr">
        <is>
          <t>Class Of Stock [Line Items]</t>
        </is>
      </c>
    </row>
    <row r="36">
      <c r="A36" s="4" t="inlineStr">
        <is>
          <t>Number of warrants converted into shares | shares</t>
        </is>
      </c>
      <c r="B36" s="5" t="n">
        <v>338784</v>
      </c>
    </row>
    <row r="37">
      <c r="A37" s="4" t="inlineStr">
        <is>
          <t>Underwriters for IPO Exercised in full Overallotment Option | Common Stock | Initial Public Offering</t>
        </is>
      </c>
    </row>
    <row r="38">
      <c r="A38" s="3" t="inlineStr">
        <is>
          <t>Class Of Stock [Line Items]</t>
        </is>
      </c>
    </row>
    <row r="39">
      <c r="A39" s="4" t="inlineStr">
        <is>
          <t>Issued shares of common stock | shares</t>
        </is>
      </c>
      <c r="B39" s="5" t="n">
        <v>14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Accounting Policies [Abstract]</t>
        </is>
      </c>
    </row>
    <row r="4">
      <c r="A4" s="4" t="inlineStr">
        <is>
          <t>Number of operating segments | SEGMENT</t>
        </is>
      </c>
      <c r="B4" s="5" t="n">
        <v>1</v>
      </c>
    </row>
    <row r="5">
      <c r="A5" s="4" t="inlineStr">
        <is>
          <t>Impairment of long-lived assets to be disposed of | $</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Depreciation on Equipment Calculated Using Straight-Line Method Over Estimated Useful Lives of Assets (Details)</t>
        </is>
      </c>
      <c r="B1" s="2" t="inlineStr">
        <is>
          <t>12 Months Ended</t>
        </is>
      </c>
    </row>
    <row r="2">
      <c r="B2" s="2" t="inlineStr">
        <is>
          <t>Dec. 31, 2020</t>
        </is>
      </c>
    </row>
    <row r="3">
      <c r="A3" s="4" t="inlineStr">
        <is>
          <t>Laboratory Equipment</t>
        </is>
      </c>
    </row>
    <row r="4">
      <c r="A4" s="3" t="inlineStr">
        <is>
          <t>Summary Of Significant Accounting Policies [Line Items]</t>
        </is>
      </c>
    </row>
    <row r="5">
      <c r="A5" s="4" t="inlineStr">
        <is>
          <t>Property, plant and equipment, useful life</t>
        </is>
      </c>
      <c r="B5" s="4" t="inlineStr">
        <is>
          <t>5 years</t>
        </is>
      </c>
    </row>
    <row r="6">
      <c r="A6" s="4" t="inlineStr">
        <is>
          <t>Computer Equipment</t>
        </is>
      </c>
    </row>
    <row r="7">
      <c r="A7" s="3" t="inlineStr">
        <is>
          <t>Summary Of Significant Accounting Policies [Line Items]</t>
        </is>
      </c>
    </row>
    <row r="8">
      <c r="A8" s="4" t="inlineStr">
        <is>
          <t>Property, plant and equipment, useful life</t>
        </is>
      </c>
      <c r="B8" s="4" t="inlineStr">
        <is>
          <t>3 years</t>
        </is>
      </c>
    </row>
    <row r="9">
      <c r="A9" s="4" t="inlineStr">
        <is>
          <t>Office Equipment, Furniture and Fixtures</t>
        </is>
      </c>
    </row>
    <row r="10">
      <c r="A10" s="3" t="inlineStr">
        <is>
          <t>Summary Of Significant Accounting Policies [Line Items]</t>
        </is>
      </c>
    </row>
    <row r="11">
      <c r="A11" s="4" t="inlineStr">
        <is>
          <t>Property, plant and equipment, useful life</t>
        </is>
      </c>
      <c r="B11" s="4" t="inlineStr">
        <is>
          <t>5 years</t>
        </is>
      </c>
    </row>
    <row r="12">
      <c r="A12" s="4" t="inlineStr">
        <is>
          <t>Leasehold Improvements</t>
        </is>
      </c>
    </row>
    <row r="13">
      <c r="A13" s="3" t="inlineStr">
        <is>
          <t>Summary Of Significant Accounting Policies [Line Items]</t>
        </is>
      </c>
    </row>
    <row r="14">
      <c r="A14" s="4" t="inlineStr">
        <is>
          <t>Property, plant and equipment, useful life</t>
        </is>
      </c>
      <c r="B14" s="4" t="inlineStr">
        <is>
          <t>Less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0</t>
        </is>
      </c>
      <c r="C1" s="2" t="inlineStr">
        <is>
          <t>Dec. 31, 2019</t>
        </is>
      </c>
    </row>
    <row r="2">
      <c r="A2" s="3" t="inlineStr">
        <is>
          <t>Marketable securities</t>
        </is>
      </c>
    </row>
    <row r="3">
      <c r="A3" s="4" t="inlineStr">
        <is>
          <t>Total assets</t>
        </is>
      </c>
      <c r="B3" s="6" t="n">
        <v>370040</v>
      </c>
      <c r="C3" s="6" t="n">
        <v>80902</v>
      </c>
    </row>
    <row r="4">
      <c r="A4" s="4" t="inlineStr">
        <is>
          <t>Money Market Funds</t>
        </is>
      </c>
    </row>
    <row r="5">
      <c r="A5" s="3" t="inlineStr">
        <is>
          <t>Cash equivalents</t>
        </is>
      </c>
    </row>
    <row r="6">
      <c r="A6" s="4" t="inlineStr">
        <is>
          <t>Money market funds</t>
        </is>
      </c>
      <c r="B6" s="5" t="n">
        <v>180078</v>
      </c>
      <c r="C6" s="5" t="n">
        <v>80902</v>
      </c>
    </row>
    <row r="7">
      <c r="A7" s="4" t="inlineStr">
        <is>
          <t>U.S. Treasury Securities</t>
        </is>
      </c>
    </row>
    <row r="8">
      <c r="A8" s="3" t="inlineStr">
        <is>
          <t>Marketable securities</t>
        </is>
      </c>
    </row>
    <row r="9">
      <c r="A9" s="4" t="inlineStr">
        <is>
          <t>U.S. Treasury securities</t>
        </is>
      </c>
      <c r="B9" s="5" t="n">
        <v>189962</v>
      </c>
    </row>
    <row r="10">
      <c r="A10" s="4" t="inlineStr">
        <is>
          <t>Level 1</t>
        </is>
      </c>
    </row>
    <row r="11">
      <c r="A11" s="3" t="inlineStr">
        <is>
          <t>Marketable securities</t>
        </is>
      </c>
    </row>
    <row r="12">
      <c r="A12" s="4" t="inlineStr">
        <is>
          <t>Total assets</t>
        </is>
      </c>
      <c r="B12" s="5" t="n">
        <v>180078</v>
      </c>
      <c r="C12" s="5" t="n">
        <v>80902</v>
      </c>
    </row>
    <row r="13">
      <c r="A13" s="4" t="inlineStr">
        <is>
          <t>Level 1 | Money Market Funds</t>
        </is>
      </c>
    </row>
    <row r="14">
      <c r="A14" s="3" t="inlineStr">
        <is>
          <t>Cash equivalents</t>
        </is>
      </c>
    </row>
    <row r="15">
      <c r="A15" s="4" t="inlineStr">
        <is>
          <t>Money market funds</t>
        </is>
      </c>
      <c r="B15" s="5" t="n">
        <v>180078</v>
      </c>
      <c r="C15" s="6" t="n">
        <v>80902</v>
      </c>
    </row>
    <row r="16">
      <c r="A16" s="4" t="inlineStr">
        <is>
          <t>Level 2</t>
        </is>
      </c>
    </row>
    <row r="17">
      <c r="A17" s="3" t="inlineStr">
        <is>
          <t>Marketable securities</t>
        </is>
      </c>
    </row>
    <row r="18">
      <c r="A18" s="4" t="inlineStr">
        <is>
          <t>Total assets</t>
        </is>
      </c>
      <c r="B18" s="5" t="n">
        <v>189962</v>
      </c>
    </row>
    <row r="19">
      <c r="A19" s="4" t="inlineStr">
        <is>
          <t>Level 2 | U.S. Treasury Securities</t>
        </is>
      </c>
    </row>
    <row r="20">
      <c r="A20" s="3" t="inlineStr">
        <is>
          <t>Marketable securities</t>
        </is>
      </c>
    </row>
    <row r="21">
      <c r="A21" s="4" t="inlineStr">
        <is>
          <t>U.S. Treasury securities</t>
        </is>
      </c>
      <c r="B21" s="6" t="n">
        <v>189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 from collaboration agreements</t>
        </is>
      </c>
      <c r="B4" s="6" t="n">
        <v>33195</v>
      </c>
      <c r="C4" s="6" t="n">
        <v>21381</v>
      </c>
    </row>
    <row r="5">
      <c r="A5" s="3" t="inlineStr">
        <is>
          <t>Operating expenses:</t>
        </is>
      </c>
    </row>
    <row r="6">
      <c r="A6" s="4" t="inlineStr">
        <is>
          <t>Research and development</t>
        </is>
      </c>
      <c r="B6" s="5" t="n">
        <v>78440</v>
      </c>
      <c r="C6" s="5" t="n">
        <v>48059</v>
      </c>
    </row>
    <row r="7">
      <c r="A7" s="4" t="inlineStr">
        <is>
          <t>General and administrative</t>
        </is>
      </c>
      <c r="B7" s="5" t="n">
        <v>15204</v>
      </c>
      <c r="C7" s="5" t="n">
        <v>8774</v>
      </c>
    </row>
    <row r="8">
      <c r="A8" s="4" t="inlineStr">
        <is>
          <t>Total operating expenses</t>
        </is>
      </c>
      <c r="B8" s="5" t="n">
        <v>93644</v>
      </c>
      <c r="C8" s="5" t="n">
        <v>56833</v>
      </c>
    </row>
    <row r="9">
      <c r="A9" s="4" t="inlineStr">
        <is>
          <t>Operating loss</t>
        </is>
      </c>
      <c r="B9" s="5" t="n">
        <v>-60449</v>
      </c>
      <c r="C9" s="5" t="n">
        <v>-35452</v>
      </c>
    </row>
    <row r="10">
      <c r="A10" s="3" t="inlineStr">
        <is>
          <t>Other (expense) income</t>
        </is>
      </c>
    </row>
    <row r="11">
      <c r="A11" s="4" t="inlineStr">
        <is>
          <t>Change in fair value of warrant liability—related party</t>
        </is>
      </c>
      <c r="B11" s="5" t="n">
        <v>-5676</v>
      </c>
    </row>
    <row r="12">
      <c r="A12" s="4" t="inlineStr">
        <is>
          <t>Interest expense and amortization of long-term debt—related party</t>
        </is>
      </c>
      <c r="B12" s="5" t="n">
        <v>-1229</v>
      </c>
    </row>
    <row r="13">
      <c r="A13" s="4" t="inlineStr">
        <is>
          <t>Interest and other income, net</t>
        </is>
      </c>
      <c r="B13" s="5" t="n">
        <v>393</v>
      </c>
      <c r="C13" s="5" t="n">
        <v>2157</v>
      </c>
    </row>
    <row r="14">
      <c r="A14" s="4" t="inlineStr">
        <is>
          <t>Total other (expense) income</t>
        </is>
      </c>
      <c r="B14" s="5" t="n">
        <v>-6512</v>
      </c>
      <c r="C14" s="5" t="n">
        <v>2157</v>
      </c>
    </row>
    <row r="15">
      <c r="A15" s="4" t="inlineStr">
        <is>
          <t>Loss before income taxes</t>
        </is>
      </c>
      <c r="B15" s="5" t="n">
        <v>-66961</v>
      </c>
      <c r="C15" s="5" t="n">
        <v>-33295</v>
      </c>
    </row>
    <row r="16">
      <c r="A16" s="4" t="inlineStr">
        <is>
          <t>Income tax benefit (expense)</t>
        </is>
      </c>
      <c r="B16" s="5" t="n">
        <v>626</v>
      </c>
      <c r="C16" s="5" t="n">
        <v>-804</v>
      </c>
    </row>
    <row r="17">
      <c r="A17" s="4" t="inlineStr">
        <is>
          <t>Net loss</t>
        </is>
      </c>
      <c r="B17" s="5" t="n">
        <v>-66335</v>
      </c>
      <c r="C17" s="5" t="n">
        <v>-34099</v>
      </c>
    </row>
    <row r="18">
      <c r="A18" s="4" t="inlineStr">
        <is>
          <t>Unrealized gain on marketable securities</t>
        </is>
      </c>
      <c r="B18" s="5" t="n">
        <v>13</v>
      </c>
    </row>
    <row r="19">
      <c r="A19" s="4" t="inlineStr">
        <is>
          <t>Comprehensive loss</t>
        </is>
      </c>
      <c r="B19" s="5" t="n">
        <v>-66322</v>
      </c>
      <c r="C19" s="5" t="n">
        <v>-34099</v>
      </c>
    </row>
    <row r="20">
      <c r="A20" s="3" t="inlineStr">
        <is>
          <t>Reconciliation of net loss to net loss attributable to common stockholders:</t>
        </is>
      </c>
    </row>
    <row r="21">
      <c r="A21" s="4" t="inlineStr">
        <is>
          <t>Net loss</t>
        </is>
      </c>
      <c r="B21" s="5" t="n">
        <v>-66335</v>
      </c>
      <c r="C21" s="5" t="n">
        <v>-34099</v>
      </c>
    </row>
    <row r="22">
      <c r="A22" s="4" t="inlineStr">
        <is>
          <t>Accrual of preferred stock dividends</t>
        </is>
      </c>
      <c r="C22" s="5" t="n">
        <v>-8468</v>
      </c>
    </row>
    <row r="23">
      <c r="A23" s="4" t="inlineStr">
        <is>
          <t>Net loss attributable to common stockholders—basic and diluted</t>
        </is>
      </c>
      <c r="B23" s="6" t="n">
        <v>-66335</v>
      </c>
      <c r="C23" s="6" t="n">
        <v>-42567</v>
      </c>
    </row>
    <row r="24">
      <c r="A24" s="4" t="inlineStr">
        <is>
          <t>Net loss per share attributable to common stockholders—basic and diluted</t>
        </is>
      </c>
      <c r="B24" s="8" t="n">
        <v>-5.83</v>
      </c>
      <c r="C24" s="8" t="n">
        <v>-31.03</v>
      </c>
    </row>
    <row r="25">
      <c r="A25" s="4" t="inlineStr">
        <is>
          <t>Weighted-average common stock outstanding—basic and diluted</t>
        </is>
      </c>
      <c r="B25" s="5" t="n">
        <v>11370328</v>
      </c>
      <c r="C25" s="5" t="n">
        <v>1371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s>
  <sheetData>
    <row r="1">
      <c r="A1" s="1" t="inlineStr">
        <is>
          <t>Fair Value Measurements - Additional Information (Details)</t>
        </is>
      </c>
      <c r="B1" s="2" t="inlineStr">
        <is>
          <t>Oct. 06, 2020shares</t>
        </is>
      </c>
      <c r="C1" s="2" t="inlineStr">
        <is>
          <t>Sep. 25, 2020shares</t>
        </is>
      </c>
      <c r="D1" s="2" t="inlineStr">
        <is>
          <t>Dec. 31, 2020USD ($)shares</t>
        </is>
      </c>
      <c r="E1" s="2" t="inlineStr">
        <is>
          <t>Dec. 31, 2019USD ($)</t>
        </is>
      </c>
    </row>
    <row r="2">
      <c r="A2" s="3" t="inlineStr">
        <is>
          <t>Fair Value Assets And Liabilities Measured On Recurring And Nonrecurring Basis [Line Items]</t>
        </is>
      </c>
    </row>
    <row r="3">
      <c r="A3" s="4" t="inlineStr">
        <is>
          <t>Number of warrants exercised | shares</t>
        </is>
      </c>
      <c r="D3" s="5" t="n">
        <v>0</v>
      </c>
    </row>
    <row r="4">
      <c r="A4" s="4" t="inlineStr">
        <is>
          <t>Fair value, assets, level 1 to level 2 transfers, amount</t>
        </is>
      </c>
      <c r="D4" s="6" t="n">
        <v>0</v>
      </c>
      <c r="E4" s="6" t="n">
        <v>0</v>
      </c>
    </row>
    <row r="5">
      <c r="A5" s="4" t="inlineStr">
        <is>
          <t>Fair value, assets, level 2 to level 1 transfers, amount</t>
        </is>
      </c>
      <c r="D5" s="5" t="n">
        <v>0</v>
      </c>
      <c r="E5" s="5" t="n">
        <v>0</v>
      </c>
    </row>
    <row r="6">
      <c r="A6" s="4" t="inlineStr">
        <is>
          <t>Fair value, liabilities, level 1 to level 2 transfers, amount</t>
        </is>
      </c>
      <c r="D6" s="5" t="n">
        <v>0</v>
      </c>
      <c r="E6" s="5" t="n">
        <v>0</v>
      </c>
    </row>
    <row r="7">
      <c r="A7" s="4" t="inlineStr">
        <is>
          <t>Fair value, liabilities, level 2 to level 1 transfers, amount</t>
        </is>
      </c>
      <c r="D7" s="5" t="n">
        <v>0</v>
      </c>
      <c r="E7" s="5" t="n">
        <v>0</v>
      </c>
    </row>
    <row r="8">
      <c r="A8" s="4" t="inlineStr">
        <is>
          <t>Fair value, assets, level 1 to level 3 transfers, amount</t>
        </is>
      </c>
      <c r="D8" s="5" t="n">
        <v>0</v>
      </c>
      <c r="E8" s="5" t="n">
        <v>0</v>
      </c>
    </row>
    <row r="9">
      <c r="A9" s="4" t="inlineStr">
        <is>
          <t>Fair value, assets, level 3 to level 1 transfers, amount</t>
        </is>
      </c>
      <c r="D9" s="5" t="n">
        <v>0</v>
      </c>
      <c r="E9" s="5" t="n">
        <v>0</v>
      </c>
    </row>
    <row r="10">
      <c r="A10" s="4" t="inlineStr">
        <is>
          <t>Fair value, liabilities, level 1 to level 3 transfers, amount</t>
        </is>
      </c>
      <c r="D10" s="5" t="n">
        <v>0</v>
      </c>
      <c r="E10" s="5" t="n">
        <v>0</v>
      </c>
    </row>
    <row r="11">
      <c r="A11" s="4" t="inlineStr">
        <is>
          <t>Fair value, liabilities, level 3 to level 1 transfers, amount</t>
        </is>
      </c>
      <c r="D11" s="5" t="n">
        <v>0</v>
      </c>
      <c r="E11" s="5" t="n">
        <v>0</v>
      </c>
    </row>
    <row r="12">
      <c r="A12" s="4" t="inlineStr">
        <is>
          <t>Fair value, assets, level 2 to level 3 transfers, amount</t>
        </is>
      </c>
      <c r="D12" s="5" t="n">
        <v>0</v>
      </c>
      <c r="E12" s="5" t="n">
        <v>0</v>
      </c>
    </row>
    <row r="13">
      <c r="A13" s="4" t="inlineStr">
        <is>
          <t>Fair value, assets, level 3 to level 2 transfers, amount</t>
        </is>
      </c>
      <c r="D13" s="5" t="n">
        <v>0</v>
      </c>
      <c r="E13" s="5" t="n">
        <v>0</v>
      </c>
    </row>
    <row r="14">
      <c r="A14" s="4" t="inlineStr">
        <is>
          <t>Fair value, liabilities, level 2 to level 3 transfers, amount</t>
        </is>
      </c>
      <c r="D14" s="5" t="n">
        <v>0</v>
      </c>
      <c r="E14" s="5" t="n">
        <v>0</v>
      </c>
    </row>
    <row r="15">
      <c r="A15" s="4" t="inlineStr">
        <is>
          <t>Fair value, liabilities, level 3 to level 2 transfers, amount</t>
        </is>
      </c>
      <c r="D15" s="6" t="n">
        <v>0</v>
      </c>
      <c r="E15" s="6" t="n">
        <v>0</v>
      </c>
    </row>
    <row r="16">
      <c r="A16" s="4" t="inlineStr">
        <is>
          <t>Common Stock | Warrant Exercisable</t>
        </is>
      </c>
    </row>
    <row r="17">
      <c r="A17" s="3" t="inlineStr">
        <is>
          <t>Fair Value Assets And Liabilities Measured On Recurring And Nonrecurring Basis [Line Items]</t>
        </is>
      </c>
    </row>
    <row r="18">
      <c r="A18" s="4" t="inlineStr">
        <is>
          <t>Number of warrants converted into shares | shares</t>
        </is>
      </c>
      <c r="C18" s="5" t="n">
        <v>338784</v>
      </c>
    </row>
    <row r="19">
      <c r="A19" s="4" t="inlineStr">
        <is>
          <t>Initial Public Offering | Common Stock | Warrant Exercisable</t>
        </is>
      </c>
    </row>
    <row r="20">
      <c r="A20" s="3" t="inlineStr">
        <is>
          <t>Fair Value Assets And Liabilities Measured On Recurring And Nonrecurring Basis [Line Items]</t>
        </is>
      </c>
    </row>
    <row r="21">
      <c r="A21" s="4" t="inlineStr">
        <is>
          <t>Number of warrants converted into shares | shares</t>
        </is>
      </c>
      <c r="B21" s="5" t="n">
        <v>338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Assumptions to Determine Fair Value of Warrant (Details)</t>
        </is>
      </c>
      <c r="B1" s="2" t="inlineStr">
        <is>
          <t>Oct. 06, 2020$ / shares</t>
        </is>
      </c>
    </row>
    <row r="2">
      <c r="A2" s="3" t="inlineStr">
        <is>
          <t>Fair Value Assets And Liabilities Measured On Recurring And Nonrecurring Basis Valuation Techniques [Line Items]</t>
        </is>
      </c>
    </row>
    <row r="3">
      <c r="A3" s="4" t="inlineStr">
        <is>
          <t>Stock price</t>
        </is>
      </c>
      <c r="B3" s="8" t="n">
        <v>26.96</v>
      </c>
    </row>
    <row r="4">
      <c r="A4" s="4" t="inlineStr">
        <is>
          <t>Exercise price</t>
        </is>
      </c>
      <c r="B4" s="8" t="n">
        <v>8.859999999999999</v>
      </c>
    </row>
    <row r="5">
      <c r="A5" s="4" t="inlineStr">
        <is>
          <t>Expected term (in years)</t>
        </is>
      </c>
      <c r="B5" s="4" t="inlineStr">
        <is>
          <t>9 years 9 months</t>
        </is>
      </c>
    </row>
    <row r="6">
      <c r="A6" s="4" t="inlineStr">
        <is>
          <t>Volatility</t>
        </is>
      </c>
    </row>
    <row r="7">
      <c r="A7" s="3" t="inlineStr">
        <is>
          <t>Fair Value Assets And Liabilities Measured On Recurring And Nonrecurring Basis Valuation Techniques [Line Items]</t>
        </is>
      </c>
    </row>
    <row r="8">
      <c r="A8" s="4" t="inlineStr">
        <is>
          <t>Measurement input</t>
        </is>
      </c>
      <c r="B8" s="11" t="n">
        <v>0.75</v>
      </c>
    </row>
    <row r="9">
      <c r="A9" s="4" t="inlineStr">
        <is>
          <t>Risk-free Interest Rate</t>
        </is>
      </c>
    </row>
    <row r="10">
      <c r="A10" s="3" t="inlineStr">
        <is>
          <t>Fair Value Assets And Liabilities Measured On Recurring And Nonrecurring Basis Valuation Techniques [Line Items]</t>
        </is>
      </c>
    </row>
    <row r="11">
      <c r="A11" s="4" t="inlineStr">
        <is>
          <t>Measurement input</t>
        </is>
      </c>
      <c r="B11" s="11" t="n">
        <v>0.0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Instruments, Redeemable Convertible Preferred Stock Warrant (Details) - Redeemable Convertible Preferred Stock Warrant - Level 3</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Issuance of warrant</t>
        </is>
      </c>
      <c r="B4" s="6" t="n">
        <v>2325</v>
      </c>
    </row>
    <row r="5">
      <c r="A5" s="4" t="inlineStr">
        <is>
          <t>Change in fair value</t>
        </is>
      </c>
      <c r="B5" s="5" t="n">
        <v>5676</v>
      </c>
    </row>
    <row r="6">
      <c r="A6" s="4" t="inlineStr">
        <is>
          <t>Reclassification to equity</t>
        </is>
      </c>
      <c r="B6" s="6" t="n">
        <v>-8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U.S. Treasury Securities $ in Thousands</t>
        </is>
      </c>
      <c r="B1" s="2" t="inlineStr">
        <is>
          <t>Dec. 31, 2020USD ($)</t>
        </is>
      </c>
    </row>
    <row r="2">
      <c r="A2" s="3" t="inlineStr">
        <is>
          <t>Schedule Of Available For Sale Securities [Line Items]</t>
        </is>
      </c>
    </row>
    <row r="3">
      <c r="A3" s="4" t="inlineStr">
        <is>
          <t>Amortized Cost</t>
        </is>
      </c>
      <c r="B3" s="6" t="n">
        <v>189949</v>
      </c>
    </row>
    <row r="4">
      <c r="A4" s="4" t="inlineStr">
        <is>
          <t>Gross Unrealized Gains</t>
        </is>
      </c>
      <c r="B4" s="5" t="n">
        <v>13</v>
      </c>
    </row>
    <row r="5">
      <c r="A5" s="4" t="inlineStr">
        <is>
          <t>Fair Value</t>
        </is>
      </c>
      <c r="B5" s="6" t="n">
        <v>189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9" customWidth="1" min="2" max="2"/>
    <col width="14" customWidth="1" min="3" max="3"/>
  </cols>
  <sheetData>
    <row r="1">
      <c r="A1" s="1" t="inlineStr">
        <is>
          <t>Marketable Securities - Additional Information (Details) - USD ($)</t>
        </is>
      </c>
      <c r="B1" s="2" t="inlineStr">
        <is>
          <t>12 Months Ended</t>
        </is>
      </c>
    </row>
    <row r="2">
      <c r="B2" s="2" t="inlineStr">
        <is>
          <t>Dec. 31, 2020</t>
        </is>
      </c>
      <c r="C2" s="2" t="inlineStr">
        <is>
          <t>Dec. 31, 2019</t>
        </is>
      </c>
    </row>
    <row r="3">
      <c r="A3" s="3" t="inlineStr">
        <is>
          <t>Marketable Securities [Abstract]</t>
        </is>
      </c>
    </row>
    <row r="4">
      <c r="A4" s="4" t="inlineStr">
        <is>
          <t>Other-than-temporary impairment losses</t>
        </is>
      </c>
      <c r="B4" s="6" t="n">
        <v>0</v>
      </c>
    </row>
    <row r="5">
      <c r="A5" s="4" t="inlineStr">
        <is>
          <t>Contractual maturity dates of marketable securities</t>
        </is>
      </c>
      <c r="B5" s="4" t="inlineStr">
        <is>
          <t>less than one year</t>
        </is>
      </c>
    </row>
    <row r="6">
      <c r="A6" s="4" t="inlineStr">
        <is>
          <t>Marketable securities</t>
        </is>
      </c>
      <c r="C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8955</v>
      </c>
      <c r="C3" s="6" t="n">
        <v>8417</v>
      </c>
    </row>
    <row r="4">
      <c r="A4" s="4" t="inlineStr">
        <is>
          <t>Less: accumulated depreciation</t>
        </is>
      </c>
      <c r="B4" s="5" t="n">
        <v>-5632</v>
      </c>
      <c r="C4" s="5" t="n">
        <v>-3954</v>
      </c>
    </row>
    <row r="5">
      <c r="A5" s="4" t="inlineStr">
        <is>
          <t>Property and equipment, net</t>
        </is>
      </c>
      <c r="B5" s="5" t="n">
        <v>3323</v>
      </c>
      <c r="C5" s="5" t="n">
        <v>4463</v>
      </c>
    </row>
    <row r="6">
      <c r="A6" s="4" t="inlineStr">
        <is>
          <t>Laboratory Equipment</t>
        </is>
      </c>
    </row>
    <row r="7">
      <c r="A7" s="3" t="inlineStr">
        <is>
          <t>Property Plant And Equipment [Line Items]</t>
        </is>
      </c>
    </row>
    <row r="8">
      <c r="A8" s="4" t="inlineStr">
        <is>
          <t>Property and equipment, gross</t>
        </is>
      </c>
      <c r="B8" s="5" t="n">
        <v>7207</v>
      </c>
      <c r="C8" s="5" t="n">
        <v>6766</v>
      </c>
    </row>
    <row r="9">
      <c r="A9" s="4" t="inlineStr">
        <is>
          <t>Computer Equipment</t>
        </is>
      </c>
    </row>
    <row r="10">
      <c r="A10" s="3" t="inlineStr">
        <is>
          <t>Property Plant And Equipment [Line Items]</t>
        </is>
      </c>
    </row>
    <row r="11">
      <c r="A11" s="4" t="inlineStr">
        <is>
          <t>Property and equipment, gross</t>
        </is>
      </c>
      <c r="B11" s="5" t="n">
        <v>805</v>
      </c>
      <c r="C11" s="5" t="n">
        <v>797</v>
      </c>
    </row>
    <row r="12">
      <c r="A12" s="4" t="inlineStr">
        <is>
          <t>Furniture and Fixtures</t>
        </is>
      </c>
    </row>
    <row r="13">
      <c r="A13" s="3" t="inlineStr">
        <is>
          <t>Property Plant And Equipment [Line Items]</t>
        </is>
      </c>
    </row>
    <row r="14">
      <c r="A14" s="4" t="inlineStr">
        <is>
          <t>Property and equipment, gross</t>
        </is>
      </c>
      <c r="B14" s="5" t="n">
        <v>541</v>
      </c>
      <c r="C14" s="5" t="n">
        <v>520</v>
      </c>
    </row>
    <row r="15">
      <c r="A15" s="4" t="inlineStr">
        <is>
          <t>Office Equipment</t>
        </is>
      </c>
    </row>
    <row r="16">
      <c r="A16" s="3" t="inlineStr">
        <is>
          <t>Property Plant And Equipment [Line Items]</t>
        </is>
      </c>
    </row>
    <row r="17">
      <c r="A17" s="4" t="inlineStr">
        <is>
          <t>Property and equipment, gross</t>
        </is>
      </c>
      <c r="B17" s="5" t="n">
        <v>223</v>
      </c>
      <c r="C17" s="5" t="n">
        <v>167</v>
      </c>
    </row>
    <row r="18">
      <c r="A18" s="4" t="inlineStr">
        <is>
          <t>Leasehold Improvements</t>
        </is>
      </c>
    </row>
    <row r="19">
      <c r="A19" s="3" t="inlineStr">
        <is>
          <t>Property Plant And Equipment [Line Items]</t>
        </is>
      </c>
    </row>
    <row r="20">
      <c r="A20" s="4" t="inlineStr">
        <is>
          <t>Property and equipment, gross</t>
        </is>
      </c>
      <c r="B20" s="6" t="n">
        <v>179</v>
      </c>
      <c r="C20" s="6" t="n">
        <v>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preciation Expense Related to 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617</v>
      </c>
      <c r="C4" s="6" t="n">
        <v>15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s>
  <sheetData>
    <row r="1">
      <c r="A1" s="1" t="inlineStr">
        <is>
          <t>Leases - Additional Information (Details) - USD ($) $ in Thousands</t>
        </is>
      </c>
      <c r="B1" s="2" t="inlineStr">
        <is>
          <t>1 Months Ended</t>
        </is>
      </c>
      <c r="C1" s="2" t="inlineStr">
        <is>
          <t>12 Months Ended</t>
        </is>
      </c>
    </row>
    <row r="2">
      <c r="B2" s="2" t="inlineStr">
        <is>
          <t>Jul. 31, 2017</t>
        </is>
      </c>
      <c r="C2" s="2" t="inlineStr">
        <is>
          <t>Dec. 31, 2020</t>
        </is>
      </c>
      <c r="D2" s="2" t="inlineStr">
        <is>
          <t>Dec. 31, 2019</t>
        </is>
      </c>
    </row>
    <row r="3">
      <c r="A3" s="3" t="inlineStr">
        <is>
          <t>Lessee Lease Description [Line Items]</t>
        </is>
      </c>
    </row>
    <row r="4">
      <c r="A4" s="4" t="inlineStr">
        <is>
          <t>Right-of-use assets</t>
        </is>
      </c>
      <c r="C4" s="6" t="n">
        <v>13229</v>
      </c>
      <c r="D4" s="6" t="n">
        <v>14453</v>
      </c>
    </row>
    <row r="5">
      <c r="A5" s="4" t="inlineStr">
        <is>
          <t>Liabilities under lease</t>
        </is>
      </c>
      <c r="C5" s="5" t="n">
        <v>12868</v>
      </c>
    </row>
    <row r="6">
      <c r="A6" s="4" t="inlineStr">
        <is>
          <t>Watertown Lease</t>
        </is>
      </c>
    </row>
    <row r="7">
      <c r="A7" s="3" t="inlineStr">
        <is>
          <t>Lessee Lease Description [Line Items]</t>
        </is>
      </c>
    </row>
    <row r="8">
      <c r="A8" s="4" t="inlineStr">
        <is>
          <t>Right-of-use assets</t>
        </is>
      </c>
      <c r="C8" s="5" t="n">
        <v>16700</v>
      </c>
    </row>
    <row r="9">
      <c r="A9" s="4" t="inlineStr">
        <is>
          <t>Liabilities under lease</t>
        </is>
      </c>
      <c r="C9" s="5" t="n">
        <v>15100</v>
      </c>
    </row>
    <row r="10">
      <c r="A10" s="4" t="inlineStr">
        <is>
          <t>Construction costs</t>
        </is>
      </c>
      <c r="C10" s="6" t="n">
        <v>1500</v>
      </c>
    </row>
    <row r="11">
      <c r="A11" s="4" t="inlineStr">
        <is>
          <t>Watertown Lease | Office and Laboratory Space</t>
        </is>
      </c>
    </row>
    <row r="12">
      <c r="A12" s="3" t="inlineStr">
        <is>
          <t>Lessee Lease Description [Line Items]</t>
        </is>
      </c>
    </row>
    <row r="13">
      <c r="A13" s="4" t="inlineStr">
        <is>
          <t>Lease commencement date</t>
        </is>
      </c>
      <c r="B13" s="4" t="inlineStr">
        <is>
          <t>2018-04</t>
        </is>
      </c>
    </row>
    <row r="14">
      <c r="A14" s="4" t="inlineStr">
        <is>
          <t>Lessee operating lease, description</t>
        </is>
      </c>
      <c r="C14" s="4" t="inlineStr">
        <is>
          <t>In July 2017, the Company entered into a lease of office and laboratory space for its headquarters in Watertown, Massachusetts, or the Watertown Lease. The Watertown Lease has a non-cancelable term of ten years with an option to extend for one additional five-year period and is subject to rent escalation throughout the term. Additionally, the Watertown Lease required the Company to provide collateral in the amount of $2.6 million, which is recorded as restricted cash on the accompanying consolidated balance sheets. The Watertown Lease commenced in April 2018, with rent commencing in May 2018.</t>
        </is>
      </c>
    </row>
    <row r="15">
      <c r="A15" s="4" t="inlineStr">
        <is>
          <t>Rent commencing date</t>
        </is>
      </c>
      <c r="B15" s="4" t="inlineStr">
        <is>
          <t>2018-05</t>
        </is>
      </c>
    </row>
    <row r="16">
      <c r="A16" s="4" t="inlineStr">
        <is>
          <t>Watertown Lease | Restricted Cash</t>
        </is>
      </c>
    </row>
    <row r="17">
      <c r="A17" s="3" t="inlineStr">
        <is>
          <t>Lessee Lease Description [Line Items]</t>
        </is>
      </c>
    </row>
    <row r="18">
      <c r="A18" s="4" t="inlineStr">
        <is>
          <t>Lease collateral amount</t>
        </is>
      </c>
      <c r="C18" s="6" t="n">
        <v>2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s (Details) - Watertown Lease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2550</v>
      </c>
      <c r="C4" s="6" t="n">
        <v>2550</v>
      </c>
    </row>
    <row r="5">
      <c r="A5" s="4" t="inlineStr">
        <is>
          <t>Variable lease cost</t>
        </is>
      </c>
      <c r="B5" s="5" t="n">
        <v>1066</v>
      </c>
      <c r="C5" s="5" t="n">
        <v>1020</v>
      </c>
    </row>
    <row r="6">
      <c r="A6" s="4" t="inlineStr">
        <is>
          <t>Total lease cost</t>
        </is>
      </c>
      <c r="B6" s="5" t="n">
        <v>3616</v>
      </c>
      <c r="C6" s="5" t="n">
        <v>3570</v>
      </c>
    </row>
    <row r="7">
      <c r="A7" s="3" t="inlineStr">
        <is>
          <t>Other information:</t>
        </is>
      </c>
    </row>
    <row r="8">
      <c r="A8" s="4" t="inlineStr">
        <is>
          <t>Operating cash flows for operating liabilities</t>
        </is>
      </c>
      <c r="B8" s="6" t="n">
        <v>2206</v>
      </c>
      <c r="C8" s="6" t="n">
        <v>2141</v>
      </c>
    </row>
    <row r="9">
      <c r="A9" s="4" t="inlineStr">
        <is>
          <t>Remaining lease term</t>
        </is>
      </c>
      <c r="B9" s="4" t="inlineStr">
        <is>
          <t>7 years 3 months 18 days</t>
        </is>
      </c>
      <c r="C9" s="4" t="inlineStr">
        <is>
          <t>8 years 3 months 18 days</t>
        </is>
      </c>
    </row>
    <row r="10">
      <c r="A10" s="4" t="inlineStr">
        <is>
          <t>Discount rate</t>
        </is>
      </c>
      <c r="B10" s="4" t="inlineStr">
        <is>
          <t>10.00%</t>
        </is>
      </c>
      <c r="C10"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Minimum Future Lease Payments Under Non-cancelable Leases (Details) $ in Thousands</t>
        </is>
      </c>
      <c r="B1" s="2" t="inlineStr">
        <is>
          <t>Dec. 31, 2020USD ($)</t>
        </is>
      </c>
    </row>
    <row r="2">
      <c r="A2" s="3" t="inlineStr">
        <is>
          <t>Operating Lease Liabilities Payments Due [Abstract]</t>
        </is>
      </c>
    </row>
    <row r="3">
      <c r="A3" s="4" t="inlineStr">
        <is>
          <t>2021</t>
        </is>
      </c>
      <c r="B3" s="6" t="n">
        <v>2272</v>
      </c>
    </row>
    <row r="4">
      <c r="A4" s="4" t="inlineStr">
        <is>
          <t>2022</t>
        </is>
      </c>
      <c r="B4" s="5" t="n">
        <v>2340</v>
      </c>
    </row>
    <row r="5">
      <c r="A5" s="4" t="inlineStr">
        <is>
          <t>2023</t>
        </is>
      </c>
      <c r="B5" s="5" t="n">
        <v>2410</v>
      </c>
    </row>
    <row r="6">
      <c r="A6" s="4" t="inlineStr">
        <is>
          <t>2024</t>
        </is>
      </c>
      <c r="B6" s="5" t="n">
        <v>2483</v>
      </c>
    </row>
    <row r="7">
      <c r="A7" s="4" t="inlineStr">
        <is>
          <t>2025</t>
        </is>
      </c>
      <c r="B7" s="5" t="n">
        <v>2557</v>
      </c>
    </row>
    <row r="8">
      <c r="A8" s="4" t="inlineStr">
        <is>
          <t>Thereafter</t>
        </is>
      </c>
      <c r="B8" s="5" t="n">
        <v>6277</v>
      </c>
    </row>
    <row r="9">
      <c r="A9" s="4" t="inlineStr">
        <is>
          <t>Total undiscounted lease payments</t>
        </is>
      </c>
      <c r="B9" s="5" t="n">
        <v>18339</v>
      </c>
    </row>
    <row r="10">
      <c r="A10" s="4" t="inlineStr">
        <is>
          <t>Less: imputed interest</t>
        </is>
      </c>
      <c r="B10" s="5" t="n">
        <v>-5471</v>
      </c>
    </row>
    <row r="11">
      <c r="A11" s="4" t="inlineStr">
        <is>
          <t>Total operating lease liability at December 31, 2020</t>
        </is>
      </c>
      <c r="B11" s="6" t="n">
        <v>12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Dec. 31, 2018</t>
        </is>
      </c>
      <c r="B2" s="6" t="n">
        <v>-79750</v>
      </c>
      <c r="D2" s="6" t="n">
        <v>3639</v>
      </c>
      <c r="F2" s="6" t="n">
        <v>-83389</v>
      </c>
    </row>
    <row r="3">
      <c r="A3" s="4" t="inlineStr">
        <is>
          <t>Redeemable convertible preferred stock, Beginning balance, Shares at Dec. 31, 2018</t>
        </is>
      </c>
      <c r="G3" s="5" t="n">
        <v>113145900</v>
      </c>
    </row>
    <row r="4">
      <c r="A4" s="4" t="inlineStr">
        <is>
          <t>Redeemable convertible preferred stock, Beginning balance at Dec. 31, 2018</t>
        </is>
      </c>
      <c r="G4" s="6" t="n">
        <v>110995</v>
      </c>
    </row>
    <row r="5">
      <c r="A5" s="4" t="inlineStr">
        <is>
          <t>Beginning balance, Shares at Dec. 31, 2018</t>
        </is>
      </c>
      <c r="C5" s="5" t="n">
        <v>1338956</v>
      </c>
    </row>
    <row r="6">
      <c r="A6" s="4" t="inlineStr">
        <is>
          <t>Exercise of stock options</t>
        </is>
      </c>
      <c r="B6" s="5" t="n">
        <v>274</v>
      </c>
      <c r="D6" s="5" t="n">
        <v>274</v>
      </c>
    </row>
    <row r="7">
      <c r="A7" s="4" t="inlineStr">
        <is>
          <t>Exercise of stock options, Shares</t>
        </is>
      </c>
      <c r="C7" s="5" t="n">
        <v>93797</v>
      </c>
    </row>
    <row r="8">
      <c r="A8" s="4" t="inlineStr">
        <is>
          <t>Stock-based compensation</t>
        </is>
      </c>
      <c r="B8" s="5" t="n">
        <v>1642</v>
      </c>
      <c r="D8" s="5" t="n">
        <v>1642</v>
      </c>
    </row>
    <row r="9">
      <c r="A9" s="4" t="inlineStr">
        <is>
          <t>Repurchase of common stock</t>
        </is>
      </c>
      <c r="B9" s="5" t="n">
        <v>-30</v>
      </c>
      <c r="D9" s="5" t="n">
        <v>-30</v>
      </c>
    </row>
    <row r="10">
      <c r="A10" s="4" t="inlineStr">
        <is>
          <t>Repurchase of common stock, Shares</t>
        </is>
      </c>
      <c r="C10" s="5" t="n">
        <v>-6112</v>
      </c>
    </row>
    <row r="11">
      <c r="A11" s="4" t="inlineStr">
        <is>
          <t>Net loss</t>
        </is>
      </c>
      <c r="B11" s="5" t="n">
        <v>-34099</v>
      </c>
      <c r="F11" s="5" t="n">
        <v>-34099</v>
      </c>
    </row>
    <row r="12">
      <c r="A12" s="4" t="inlineStr">
        <is>
          <t>Ending balance at Dec. 31, 2019</t>
        </is>
      </c>
      <c r="B12" s="6" t="n">
        <v>-111963</v>
      </c>
      <c r="D12" s="5" t="n">
        <v>5525</v>
      </c>
      <c r="F12" s="5" t="n">
        <v>-117488</v>
      </c>
    </row>
    <row r="13">
      <c r="A13" s="4" t="inlineStr">
        <is>
          <t>Redeemable convertible preferred stock, Ending balance, Shares at Dec. 31, 2019</t>
        </is>
      </c>
      <c r="B13" s="5" t="n">
        <v>113145900</v>
      </c>
      <c r="G13" s="5" t="n">
        <v>113145900</v>
      </c>
    </row>
    <row r="14">
      <c r="A14" s="4" t="inlineStr">
        <is>
          <t>Redeemable convertible preferred stock, Ending balance at Dec. 31, 2019</t>
        </is>
      </c>
      <c r="B14" s="6" t="n">
        <v>110995</v>
      </c>
      <c r="G14" s="6" t="n">
        <v>110995</v>
      </c>
    </row>
    <row r="15">
      <c r="A15" s="4" t="inlineStr">
        <is>
          <t>Ending balance, Shares at Dec. 31, 2019</t>
        </is>
      </c>
      <c r="C15" s="5" t="n">
        <v>1426641</v>
      </c>
    </row>
    <row r="16">
      <c r="A16" s="4" t="inlineStr">
        <is>
          <t>Issuance of Series B redeemable convertible preferred stock, net of issuance costs of $4.5 million</t>
        </is>
      </c>
      <c r="G16" s="6" t="n">
        <v>145525</v>
      </c>
    </row>
    <row r="17">
      <c r="A17" s="4" t="inlineStr">
        <is>
          <t>Issuance of Series B redeemable convertible preferred stock, net of issuance costs of $4.5 million, Shares</t>
        </is>
      </c>
      <c r="G17" s="5" t="n">
        <v>142857142</v>
      </c>
    </row>
    <row r="18">
      <c r="A18" s="4" t="inlineStr">
        <is>
          <t>Conversion of redeemable convertible preferred stock to common stock upon closing of initial public offering</t>
        </is>
      </c>
      <c r="B18" s="5" t="n">
        <v>256520</v>
      </c>
      <c r="C18" s="6" t="n">
        <v>3</v>
      </c>
      <c r="D18" s="5" t="n">
        <v>256517</v>
      </c>
      <c r="G18" s="6" t="n">
        <v>-256520</v>
      </c>
    </row>
    <row r="19">
      <c r="A19" s="4" t="inlineStr">
        <is>
          <t>Conversion of redeemable convertible preferred stock to common stock upon closing of initial public offering, Shares</t>
        </is>
      </c>
      <c r="C19" s="5" t="n">
        <v>30355379</v>
      </c>
      <c r="G19" s="5" t="n">
        <v>-256003042</v>
      </c>
    </row>
    <row r="20">
      <c r="A20" s="4" t="inlineStr">
        <is>
          <t>Reclassification of warrant liability to equity</t>
        </is>
      </c>
      <c r="B20" s="5" t="n">
        <v>8001</v>
      </c>
      <c r="D20" s="5" t="n">
        <v>8001</v>
      </c>
    </row>
    <row r="21">
      <c r="A21" s="4" t="inlineStr">
        <is>
          <t>Issuance of common stock upon closing of initial public offering, net of issuance costs of $18.6 million</t>
        </is>
      </c>
      <c r="B21" s="5" t="n">
        <v>191173</v>
      </c>
      <c r="C21" s="6" t="n">
        <v>1</v>
      </c>
      <c r="D21" s="5" t="n">
        <v>191172</v>
      </c>
    </row>
    <row r="22">
      <c r="A22" s="4" t="inlineStr">
        <is>
          <t>Issuance of common stock upon closing of initial public offering, net of issuance costs of $18.6 million, Shares</t>
        </is>
      </c>
      <c r="C22" s="5" t="n">
        <v>11040000</v>
      </c>
    </row>
    <row r="23">
      <c r="A23" s="4" t="inlineStr">
        <is>
          <t>Exercise of stock options</t>
        </is>
      </c>
      <c r="B23" s="5" t="n">
        <v>887</v>
      </c>
      <c r="D23" s="5" t="n">
        <v>887</v>
      </c>
    </row>
    <row r="24">
      <c r="A24" s="4" t="inlineStr">
        <is>
          <t>Exercise of stock options, Shares</t>
        </is>
      </c>
      <c r="C24" s="5" t="n">
        <v>281584</v>
      </c>
    </row>
    <row r="25">
      <c r="A25" s="4" t="inlineStr">
        <is>
          <t>Stock-based compensation</t>
        </is>
      </c>
      <c r="B25" s="5" t="n">
        <v>3432</v>
      </c>
      <c r="D25" s="5" t="n">
        <v>3432</v>
      </c>
    </row>
    <row r="26">
      <c r="A26" s="4" t="inlineStr">
        <is>
          <t>Repurchase of common stock</t>
        </is>
      </c>
      <c r="B26" s="5" t="n">
        <v>-210</v>
      </c>
      <c r="D26" s="5" t="n">
        <v>-210</v>
      </c>
    </row>
    <row r="27">
      <c r="A27" s="4" t="inlineStr">
        <is>
          <t>Repurchase of common stock, Shares</t>
        </is>
      </c>
      <c r="C27" s="5" t="n">
        <v>-43972</v>
      </c>
    </row>
    <row r="28">
      <c r="A28" s="4" t="inlineStr">
        <is>
          <t>Vested Stock Option Settlement</t>
        </is>
      </c>
      <c r="B28" s="5" t="n">
        <v>-727</v>
      </c>
      <c r="D28" s="5" t="n">
        <v>-727</v>
      </c>
    </row>
    <row r="29">
      <c r="A29" s="4" t="inlineStr">
        <is>
          <t>Unrealized gain on investments</t>
        </is>
      </c>
      <c r="B29" s="5" t="n">
        <v>13</v>
      </c>
      <c r="E29" s="6" t="n">
        <v>13</v>
      </c>
    </row>
    <row r="30">
      <c r="A30" s="4" t="inlineStr">
        <is>
          <t>Net loss</t>
        </is>
      </c>
      <c r="B30" s="5" t="n">
        <v>-66335</v>
      </c>
      <c r="F30" s="5" t="n">
        <v>-66335</v>
      </c>
    </row>
    <row r="31">
      <c r="A31" s="4" t="inlineStr">
        <is>
          <t>Ending balance at Dec. 31, 2020</t>
        </is>
      </c>
      <c r="B31" s="6" t="n">
        <v>280791</v>
      </c>
      <c r="C31" s="6" t="n">
        <v>4</v>
      </c>
      <c r="D31" s="6" t="n">
        <v>464597</v>
      </c>
      <c r="E31" s="6" t="n">
        <v>13</v>
      </c>
      <c r="F31" s="6" t="n">
        <v>-183823</v>
      </c>
    </row>
    <row r="32">
      <c r="A32" s="4" t="inlineStr">
        <is>
          <t>Ending balance, Shares at Dec. 31, 2020</t>
        </is>
      </c>
      <c r="C32" s="5" t="n">
        <v>43059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research and development</t>
        </is>
      </c>
      <c r="B3" s="6" t="n">
        <v>3799</v>
      </c>
      <c r="C3" s="6" t="n">
        <v>2615</v>
      </c>
    </row>
    <row r="4">
      <c r="A4" s="4" t="inlineStr">
        <is>
          <t>Accrued compensation and benefits</t>
        </is>
      </c>
      <c r="B4" s="5" t="n">
        <v>3724</v>
      </c>
      <c r="C4" s="5" t="n">
        <v>3048</v>
      </c>
    </row>
    <row r="5">
      <c r="A5" s="4" t="inlineStr">
        <is>
          <t>Accrued professional fees</t>
        </is>
      </c>
      <c r="B5" s="5" t="n">
        <v>1532</v>
      </c>
      <c r="C5" s="5" t="n">
        <v>728</v>
      </c>
    </row>
    <row r="6">
      <c r="A6" s="4" t="inlineStr">
        <is>
          <t>Other</t>
        </is>
      </c>
      <c r="B6" s="5" t="n">
        <v>469</v>
      </c>
      <c r="C6" s="5" t="n">
        <v>280</v>
      </c>
    </row>
    <row r="7">
      <c r="A7" s="4" t="inlineStr">
        <is>
          <t>Total accrued expenses and other current liabilities</t>
        </is>
      </c>
      <c r="B7" s="6" t="n">
        <v>9524</v>
      </c>
      <c r="C7" s="6" t="n">
        <v>6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Accounts Receivable</t>
        </is>
      </c>
      <c r="B4" s="6" t="n">
        <v>4484</v>
      </c>
      <c r="C4" s="6" t="n">
        <v>4348</v>
      </c>
    </row>
    <row r="5">
      <c r="A5" s="4" t="inlineStr">
        <is>
          <t>Collaboration Revenue</t>
        </is>
      </c>
      <c r="B5" s="5" t="n">
        <v>33195</v>
      </c>
      <c r="C5" s="5" t="n">
        <v>21381</v>
      </c>
    </row>
    <row r="6">
      <c r="A6" s="4" t="inlineStr">
        <is>
          <t>Deferred Revenue, Current</t>
        </is>
      </c>
      <c r="B6" s="5" t="n">
        <v>27603</v>
      </c>
      <c r="C6" s="5" t="n">
        <v>20705</v>
      </c>
    </row>
    <row r="7">
      <c r="A7" s="4" t="inlineStr">
        <is>
          <t>Deferred Revenue, Net of Current</t>
        </is>
      </c>
      <c r="B7" s="5" t="n">
        <v>53617</v>
      </c>
      <c r="C7" s="5" t="n">
        <v>72718</v>
      </c>
    </row>
    <row r="8">
      <c r="A8" s="4" t="inlineStr">
        <is>
          <t>Deferred Revenue, Total</t>
        </is>
      </c>
      <c r="B8" s="5" t="n">
        <v>81220</v>
      </c>
      <c r="C8" s="5" t="n">
        <v>93423</v>
      </c>
    </row>
    <row r="9">
      <c r="A9" s="4" t="inlineStr">
        <is>
          <t>Roche Agreement</t>
        </is>
      </c>
    </row>
    <row r="10">
      <c r="A10" s="3" t="inlineStr">
        <is>
          <t>Collaborative Arrangements And Noncollaborative Arrangement Transactions [Line Items]</t>
        </is>
      </c>
    </row>
    <row r="11">
      <c r="A11" s="4" t="inlineStr">
        <is>
          <t>Accounts Receivable</t>
        </is>
      </c>
      <c r="B11" s="5" t="n">
        <v>750</v>
      </c>
    </row>
    <row r="12">
      <c r="A12" s="4" t="inlineStr">
        <is>
          <t>Collaboration Revenue</t>
        </is>
      </c>
      <c r="B12" s="5" t="n">
        <v>9051</v>
      </c>
      <c r="C12" s="5" t="n">
        <v>6409</v>
      </c>
    </row>
    <row r="13">
      <c r="A13" s="4" t="inlineStr">
        <is>
          <t>Deferred Revenue, Current</t>
        </is>
      </c>
      <c r="B13" s="5" t="n">
        <v>11238</v>
      </c>
      <c r="C13" s="5" t="n">
        <v>12164</v>
      </c>
    </row>
    <row r="14">
      <c r="A14" s="4" t="inlineStr">
        <is>
          <t>Deferred Revenue, Net of Current</t>
        </is>
      </c>
      <c r="B14" s="5" t="n">
        <v>26991</v>
      </c>
      <c r="C14" s="5" t="n">
        <v>32784</v>
      </c>
    </row>
    <row r="15">
      <c r="A15" s="4" t="inlineStr">
        <is>
          <t>Deferred Revenue, Total</t>
        </is>
      </c>
      <c r="B15" s="5" t="n">
        <v>38229</v>
      </c>
      <c r="C15" s="5" t="n">
        <v>44948</v>
      </c>
    </row>
    <row r="16">
      <c r="A16" s="4" t="inlineStr">
        <is>
          <t>Biogen License Agreement</t>
        </is>
      </c>
    </row>
    <row r="17">
      <c r="A17" s="3" t="inlineStr">
        <is>
          <t>Collaborative Arrangements And Noncollaborative Arrangement Transactions [Line Items]</t>
        </is>
      </c>
    </row>
    <row r="18">
      <c r="A18" s="4" t="inlineStr">
        <is>
          <t>Accounts Receivable</t>
        </is>
      </c>
      <c r="B18" s="5" t="n">
        <v>776</v>
      </c>
    </row>
    <row r="19">
      <c r="A19" s="4" t="inlineStr">
        <is>
          <t>Collaboration Revenue</t>
        </is>
      </c>
      <c r="B19" s="5" t="n">
        <v>9913</v>
      </c>
      <c r="C19" s="5" t="n">
        <v>2432</v>
      </c>
    </row>
    <row r="20">
      <c r="A20" s="4" t="inlineStr">
        <is>
          <t>Deferred Revenue, Current</t>
        </is>
      </c>
      <c r="B20" s="5" t="n">
        <v>13965</v>
      </c>
      <c r="C20" s="5" t="n">
        <v>6141</v>
      </c>
    </row>
    <row r="21">
      <c r="A21" s="4" t="inlineStr">
        <is>
          <t>Deferred Revenue, Net of Current</t>
        </is>
      </c>
      <c r="B21" s="5" t="n">
        <v>26026</v>
      </c>
      <c r="C21" s="5" t="n">
        <v>36934</v>
      </c>
    </row>
    <row r="22">
      <c r="A22" s="4" t="inlineStr">
        <is>
          <t>Deferred Revenue, Total</t>
        </is>
      </c>
      <c r="B22" s="5" t="n">
        <v>39991</v>
      </c>
      <c r="C22" s="5" t="n">
        <v>43075</v>
      </c>
    </row>
    <row r="23">
      <c r="A23" s="4" t="inlineStr">
        <is>
          <t>Calico License Agreement</t>
        </is>
      </c>
    </row>
    <row r="24">
      <c r="A24" s="3" t="inlineStr">
        <is>
          <t>Collaborative Arrangements And Noncollaborative Arrangement Transactions [Line Items]</t>
        </is>
      </c>
    </row>
    <row r="25">
      <c r="A25" s="4" t="inlineStr">
        <is>
          <t>Accounts Receivable</t>
        </is>
      </c>
      <c r="B25" s="5" t="n">
        <v>2958</v>
      </c>
      <c r="C25" s="5" t="n">
        <v>4348</v>
      </c>
    </row>
    <row r="26">
      <c r="A26" s="4" t="inlineStr">
        <is>
          <t>Collaboration Revenue</t>
        </is>
      </c>
      <c r="B26" s="5" t="n">
        <v>14231</v>
      </c>
      <c r="C26" s="5" t="n">
        <v>12540</v>
      </c>
    </row>
    <row r="27">
      <c r="A27" s="4" t="inlineStr">
        <is>
          <t>Deferred Revenue, Current</t>
        </is>
      </c>
      <c r="B27" s="5" t="n">
        <v>2400</v>
      </c>
      <c r="C27" s="5" t="n">
        <v>2400</v>
      </c>
    </row>
    <row r="28">
      <c r="A28" s="4" t="inlineStr">
        <is>
          <t>Deferred Revenue, Net of Current</t>
        </is>
      </c>
      <c r="B28" s="5" t="n">
        <v>600</v>
      </c>
      <c r="C28" s="5" t="n">
        <v>3000</v>
      </c>
    </row>
    <row r="29">
      <c r="A29" s="4" t="inlineStr">
        <is>
          <t>Deferred Revenue, Total</t>
        </is>
      </c>
      <c r="B29" s="6" t="n">
        <v>3000</v>
      </c>
      <c r="C29" s="6" t="n">
        <v>5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Other Financial Information Related to Collaboration and License Agreement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venue recognized that was included in the contract liability at the beginning of the period</t>
        </is>
      </c>
      <c r="B4" s="6" t="n">
        <v>17570</v>
      </c>
      <c r="C4" s="6" t="n">
        <v>11948</v>
      </c>
    </row>
    <row r="5">
      <c r="A5" s="4" t="inlineStr">
        <is>
          <t>Revenue recognized from performance obligations fully or partially satisfied in previous periods</t>
        </is>
      </c>
      <c r="B5" s="5" t="n">
        <v>348</v>
      </c>
    </row>
    <row r="6">
      <c r="A6" s="4" t="inlineStr">
        <is>
          <t>Aggregate amount of the transaction price allocated to the performance obligations that are partially or fully unsatisfied as of the end of the reporting period</t>
        </is>
      </c>
      <c r="B6" s="6" t="n">
        <v>91137</v>
      </c>
      <c r="C6" s="6" t="n">
        <v>1039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80" customWidth="1" min="6" max="6"/>
    <col width="21" customWidth="1" min="7" max="7"/>
  </cols>
  <sheetData>
    <row r="1">
      <c r="A1" s="1" t="inlineStr">
        <is>
          <t>Collaboration and License Agreements - Additional Information (Details)</t>
        </is>
      </c>
      <c r="B1" s="2" t="inlineStr">
        <is>
          <t>Dec. 22, 2018USD ($)Target</t>
        </is>
      </c>
      <c r="C1" s="2" t="inlineStr">
        <is>
          <t>Jun. 30, 2020USD ($)</t>
        </is>
      </c>
      <c r="D1" s="2" t="inlineStr">
        <is>
          <t>Dec. 31, 2018USD ($)TargetProtein</t>
        </is>
      </c>
      <c r="E1" s="2" t="inlineStr">
        <is>
          <t>Mar. 31, 2016USD ($)</t>
        </is>
      </c>
      <c r="F1" s="2" t="inlineStr">
        <is>
          <t>Dec. 31, 2020USD ($)TargetExchangeMaterialRightPerformanceobligationTargetProtein</t>
        </is>
      </c>
      <c r="G1" s="2" t="inlineStr">
        <is>
          <t>Dec. 31, 2019USD ($)</t>
        </is>
      </c>
    </row>
    <row r="2">
      <c r="A2" s="4" t="inlineStr">
        <is>
          <t>Original Roche Agreement | Roche JRC | Research and Development License</t>
        </is>
      </c>
    </row>
    <row r="3">
      <c r="A3" s="3" t="inlineStr">
        <is>
          <t>Collaborative Arrangements And Noncollaborative Arrangement Transactions [Line Items]</t>
        </is>
      </c>
    </row>
    <row r="4">
      <c r="A4" s="4" t="inlineStr">
        <is>
          <t>Nonrefundable upfront payment and additional fees</t>
        </is>
      </c>
      <c r="E4" s="6" t="n">
        <v>15000000</v>
      </c>
    </row>
    <row r="5">
      <c r="A5" s="4" t="inlineStr">
        <is>
          <t>Roche Agreement</t>
        </is>
      </c>
    </row>
    <row r="6">
      <c r="A6" s="3" t="inlineStr">
        <is>
          <t>Collaborative Arrangements And Noncollaborative Arrangement Transactions [Line Items]</t>
        </is>
      </c>
    </row>
    <row r="7">
      <c r="A7" s="4" t="inlineStr">
        <is>
          <t>Number of potential targets | Target</t>
        </is>
      </c>
      <c r="B7" s="5" t="n">
        <v>6</v>
      </c>
    </row>
    <row r="8">
      <c r="A8" s="4" t="inlineStr">
        <is>
          <t>Number of target nominated as of the execution of the Restated Roche Agreement | Target</t>
        </is>
      </c>
      <c r="B8" s="5" t="n">
        <v>3</v>
      </c>
    </row>
    <row r="9">
      <c r="A9" s="4" t="inlineStr">
        <is>
          <t>Number of target not nominated as of the execution of the Restated Roche Agreement | Target</t>
        </is>
      </c>
      <c r="B9" s="5" t="n">
        <v>3</v>
      </c>
    </row>
    <row r="10">
      <c r="A10" s="4" t="inlineStr">
        <is>
          <t>Additional upfront consideration received</t>
        </is>
      </c>
      <c r="B10" s="6" t="n">
        <v>40000000</v>
      </c>
    </row>
    <row r="11">
      <c r="A11" s="4" t="inlineStr">
        <is>
          <t>Annual research plan payments receivables</t>
        </is>
      </c>
      <c r="B11" s="5" t="n">
        <v>1000000</v>
      </c>
    </row>
    <row r="12">
      <c r="A12" s="4" t="inlineStr">
        <is>
          <t>Collaboration description</t>
        </is>
      </c>
      <c r="F12" s="4" t="inlineStr">
        <is>
          <t>The Company has control over the committee and may terminate the Roche Agreement on a target-by-target or product-by-product basis under several scenarios, upon at least 90 days’ prior written notice.</t>
        </is>
      </c>
    </row>
    <row r="13">
      <c r="A13" s="4" t="inlineStr">
        <is>
          <t>Roche Agreement | Progressed Through Clinical Trials</t>
        </is>
      </c>
    </row>
    <row r="14">
      <c r="A14" s="3" t="inlineStr">
        <is>
          <t>Collaborative Arrangements And Noncollaborative Arrangement Transactions [Line Items]</t>
        </is>
      </c>
    </row>
    <row r="15">
      <c r="A15" s="4" t="inlineStr">
        <is>
          <t>Option exercise fees</t>
        </is>
      </c>
      <c r="B15" s="5" t="n">
        <v>20000000</v>
      </c>
    </row>
    <row r="16">
      <c r="A16" s="4" t="inlineStr">
        <is>
          <t>Roche Agreement | Minimum | Progressed Through Clinical Trials</t>
        </is>
      </c>
    </row>
    <row r="17">
      <c r="A17" s="3" t="inlineStr">
        <is>
          <t>Collaborative Arrangements And Noncollaborative Arrangement Transactions [Line Items]</t>
        </is>
      </c>
    </row>
    <row r="18">
      <c r="A18" s="4" t="inlineStr">
        <is>
          <t>Option exercise fees</t>
        </is>
      </c>
      <c r="B18" s="5" t="n">
        <v>7000000</v>
      </c>
    </row>
    <row r="19">
      <c r="A19" s="4" t="inlineStr">
        <is>
          <t>Roche Agreement | Maximum | Research, Development and Commercial Milestone Payments</t>
        </is>
      </c>
    </row>
    <row r="20">
      <c r="A20" s="3" t="inlineStr">
        <is>
          <t>Collaborative Arrangements And Noncollaborative Arrangement Transactions [Line Items]</t>
        </is>
      </c>
    </row>
    <row r="21">
      <c r="A21" s="4" t="inlineStr">
        <is>
          <t>Amount eligible to receive</t>
        </is>
      </c>
      <c r="B21" s="5" t="n">
        <v>275000000</v>
      </c>
    </row>
    <row r="22">
      <c r="A22" s="4" t="inlineStr">
        <is>
          <t>Roche Agreement | Maximum | One-Time Sales-Based Payments</t>
        </is>
      </c>
    </row>
    <row r="23">
      <c r="A23" s="3" t="inlineStr">
        <is>
          <t>Collaborative Arrangements And Noncollaborative Arrangement Transactions [Line Items]</t>
        </is>
      </c>
    </row>
    <row r="24">
      <c r="A24" s="4" t="inlineStr">
        <is>
          <t>Amount eligible to receive</t>
        </is>
      </c>
      <c r="B24" s="5" t="n">
        <v>150000000</v>
      </c>
    </row>
    <row r="25">
      <c r="A25" s="4" t="inlineStr">
        <is>
          <t>Roche Agreement | Maximum | Progressed Through Clinical Trials</t>
        </is>
      </c>
    </row>
    <row r="26">
      <c r="A26" s="3" t="inlineStr">
        <is>
          <t>Collaborative Arrangements And Noncollaborative Arrangement Transactions [Line Items]</t>
        </is>
      </c>
    </row>
    <row r="27">
      <c r="A27" s="4" t="inlineStr">
        <is>
          <t>Option exercise fees</t>
        </is>
      </c>
      <c r="B27" s="5" t="n">
        <v>12000000</v>
      </c>
    </row>
    <row r="28">
      <c r="A28" s="4" t="inlineStr">
        <is>
          <t>Roche Agreement | Lead Series Identification Achievement</t>
        </is>
      </c>
    </row>
    <row r="29">
      <c r="A29" s="3" t="inlineStr">
        <is>
          <t>Collaborative Arrangements And Noncollaborative Arrangement Transactions [Line Items]</t>
        </is>
      </c>
    </row>
    <row r="30">
      <c r="A30" s="4" t="inlineStr">
        <is>
          <t>Upfront fees</t>
        </is>
      </c>
      <c r="B30" s="5" t="n">
        <v>2000000</v>
      </c>
    </row>
    <row r="31">
      <c r="A31" s="4" t="inlineStr">
        <is>
          <t>Roche Agreement | Good Laboratory Practice (“GLP”) Toxicology (“Tox”) Study Phase</t>
        </is>
      </c>
    </row>
    <row r="32">
      <c r="A32" s="3" t="inlineStr">
        <is>
          <t>Collaborative Arrangements And Noncollaborative Arrangement Transactions [Line Items]</t>
        </is>
      </c>
    </row>
    <row r="33">
      <c r="A33" s="4" t="inlineStr">
        <is>
          <t>Upfront fees</t>
        </is>
      </c>
      <c r="B33" s="6" t="n">
        <v>3000000</v>
      </c>
    </row>
    <row r="34">
      <c r="A34" s="4" t="inlineStr">
        <is>
          <t>Roche Agreement Accounting</t>
        </is>
      </c>
    </row>
    <row r="35">
      <c r="A35" s="3" t="inlineStr">
        <is>
          <t>Collaborative Arrangements And Noncollaborative Arrangement Transactions [Line Items]</t>
        </is>
      </c>
    </row>
    <row r="36">
      <c r="A36" s="4" t="inlineStr">
        <is>
          <t>Number of potential targets | Target</t>
        </is>
      </c>
      <c r="F36" s="5" t="n">
        <v>6</v>
      </c>
    </row>
    <row r="37">
      <c r="A37" s="4" t="inlineStr">
        <is>
          <t>Upfront payment</t>
        </is>
      </c>
      <c r="F37" s="6" t="n">
        <v>40000000</v>
      </c>
    </row>
    <row r="38">
      <c r="A38" s="4" t="inlineStr">
        <is>
          <t>Expected research plan funding payments</t>
        </is>
      </c>
      <c r="F38" s="5" t="n">
        <v>13500000</v>
      </c>
    </row>
    <row r="39">
      <c r="A39" s="4" t="inlineStr">
        <is>
          <t>Remaining deferred revenue</t>
        </is>
      </c>
      <c r="F39" s="6" t="n">
        <v>6400000</v>
      </c>
    </row>
    <row r="40">
      <c r="A40" s="4" t="inlineStr">
        <is>
          <t>Number of initial targets | Target</t>
        </is>
      </c>
      <c r="F40" s="5" t="n">
        <v>3</v>
      </c>
    </row>
    <row r="41">
      <c r="A41" s="4" t="inlineStr">
        <is>
          <t>Number of additional targets | Target</t>
        </is>
      </c>
      <c r="F41" s="5" t="n">
        <v>3</v>
      </c>
    </row>
    <row r="42">
      <c r="A42" s="4" t="inlineStr">
        <is>
          <t>Number of targets | Target</t>
        </is>
      </c>
      <c r="F42" s="5" t="n">
        <v>6</v>
      </c>
    </row>
    <row r="43">
      <c r="A43" s="4" t="inlineStr">
        <is>
          <t>Number of exchanges | Exchange</t>
        </is>
      </c>
      <c r="F43" s="5" t="n">
        <v>6</v>
      </c>
    </row>
    <row r="44">
      <c r="A44" s="4" t="inlineStr">
        <is>
          <t>Number of additional targets | Target</t>
        </is>
      </c>
      <c r="F44" s="5" t="n">
        <v>3</v>
      </c>
    </row>
    <row r="45">
      <c r="A45" s="4" t="inlineStr">
        <is>
          <t>Number of performance obligation | Performanceobligation</t>
        </is>
      </c>
      <c r="F45" s="5" t="n">
        <v>12</v>
      </c>
    </row>
    <row r="46">
      <c r="A46" s="4" t="inlineStr">
        <is>
          <t>Amount of expected research plan funding payments of per active target per year</t>
        </is>
      </c>
      <c r="F46" s="6" t="n">
        <v>1000000</v>
      </c>
    </row>
    <row r="47">
      <c r="A47" s="4" t="inlineStr">
        <is>
          <t>Roche Agreement Accounting | Option to License</t>
        </is>
      </c>
    </row>
    <row r="48">
      <c r="A48" s="3" t="inlineStr">
        <is>
          <t>Collaborative Arrangements And Noncollaborative Arrangement Transactions [Line Items]</t>
        </is>
      </c>
    </row>
    <row r="49">
      <c r="A49" s="4" t="inlineStr">
        <is>
          <t>Number of material rights | MaterialRight</t>
        </is>
      </c>
      <c r="F49" s="5" t="n">
        <v>3</v>
      </c>
    </row>
    <row r="50">
      <c r="A50" s="4" t="inlineStr">
        <is>
          <t>Roche Agreement Accounting | Option to Initiate Research Plan</t>
        </is>
      </c>
    </row>
    <row r="51">
      <c r="A51" s="3" t="inlineStr">
        <is>
          <t>Collaborative Arrangements And Noncollaborative Arrangement Transactions [Line Items]</t>
        </is>
      </c>
    </row>
    <row r="52">
      <c r="A52" s="4" t="inlineStr">
        <is>
          <t>Number of additional targets | Target</t>
        </is>
      </c>
      <c r="F52" s="5" t="n">
        <v>3</v>
      </c>
    </row>
    <row r="53">
      <c r="A53" s="4" t="inlineStr">
        <is>
          <t>Number of material rights | MaterialRight</t>
        </is>
      </c>
      <c r="F53" s="5" t="n">
        <v>3</v>
      </c>
    </row>
    <row r="54">
      <c r="A54" s="4" t="inlineStr">
        <is>
          <t>Roche Agreement Accounting | Research Services Performance Obligations</t>
        </is>
      </c>
    </row>
    <row r="55">
      <c r="A55" s="3" t="inlineStr">
        <is>
          <t>Collaborative Arrangements And Noncollaborative Arrangement Transactions [Line Items]</t>
        </is>
      </c>
    </row>
    <row r="56">
      <c r="A56" s="4" t="inlineStr">
        <is>
          <t>Number of performance obligation | Performanceobligation</t>
        </is>
      </c>
      <c r="F56" s="5" t="n">
        <v>3</v>
      </c>
    </row>
    <row r="57">
      <c r="A57" s="4" t="inlineStr">
        <is>
          <t>Roche Agreement Accounting | Commercial License for Six Targets</t>
        </is>
      </c>
    </row>
    <row r="58">
      <c r="A58" s="3" t="inlineStr">
        <is>
          <t>Collaborative Arrangements And Noncollaborative Arrangement Transactions [Line Items]</t>
        </is>
      </c>
    </row>
    <row r="59">
      <c r="A59" s="4" t="inlineStr">
        <is>
          <t>Number of targets | Target</t>
        </is>
      </c>
      <c r="F59" s="5" t="n">
        <v>6</v>
      </c>
    </row>
    <row r="60">
      <c r="A60" s="4" t="inlineStr">
        <is>
          <t>Number of performance obligation | Performanceobligation</t>
        </is>
      </c>
      <c r="F60" s="5" t="n">
        <v>6</v>
      </c>
    </row>
    <row r="61">
      <c r="A61" s="4" t="inlineStr">
        <is>
          <t>Roche Agreement Accounting | Research Services for Uninitiated Three Targets</t>
        </is>
      </c>
    </row>
    <row r="62">
      <c r="A62" s="3" t="inlineStr">
        <is>
          <t>Collaborative Arrangements And Noncollaborative Arrangement Transactions [Line Items]</t>
        </is>
      </c>
    </row>
    <row r="63">
      <c r="A63" s="4" t="inlineStr">
        <is>
          <t>Number of targets | Target</t>
        </is>
      </c>
      <c r="F63" s="5" t="n">
        <v>3</v>
      </c>
    </row>
    <row r="64">
      <c r="A64" s="4" t="inlineStr">
        <is>
          <t>Number of performance obligation | Performanceobligation</t>
        </is>
      </c>
      <c r="F64" s="5" t="n">
        <v>3</v>
      </c>
    </row>
    <row r="65">
      <c r="A65" s="4" t="inlineStr">
        <is>
          <t>Roche Agreement Accounting | Maximum</t>
        </is>
      </c>
    </row>
    <row r="66">
      <c r="A66" s="3" t="inlineStr">
        <is>
          <t>Collaborative Arrangements And Noncollaborative Arrangement Transactions [Line Items]</t>
        </is>
      </c>
    </row>
    <row r="67">
      <c r="A67" s="4" t="inlineStr">
        <is>
          <t>Amount of expected research plan funding payments of per target</t>
        </is>
      </c>
      <c r="F67" s="6" t="n">
        <v>3000000</v>
      </c>
    </row>
    <row r="68">
      <c r="A68" s="4" t="inlineStr">
        <is>
          <t>Roche Agreement Accounting | Target Two</t>
        </is>
      </c>
    </row>
    <row r="69">
      <c r="A69" s="3" t="inlineStr">
        <is>
          <t>Collaborative Arrangements And Noncollaborative Arrangement Transactions [Line Items]</t>
        </is>
      </c>
    </row>
    <row r="70">
      <c r="A70" s="4" t="inlineStr">
        <is>
          <t>Milestone payment received</t>
        </is>
      </c>
      <c r="F70" s="5" t="n">
        <v>2000000</v>
      </c>
    </row>
    <row r="71">
      <c r="A71" s="4" t="inlineStr">
        <is>
          <t>Transaction price allocated to performance obligations</t>
        </is>
      </c>
      <c r="F71" s="5" t="n">
        <v>61900000</v>
      </c>
    </row>
    <row r="72">
      <c r="A72" s="4" t="inlineStr">
        <is>
          <t>Roche Agreement Accounting | Targets 1-3</t>
        </is>
      </c>
    </row>
    <row r="73">
      <c r="A73" s="3" t="inlineStr">
        <is>
          <t>Collaborative Arrangements And Noncollaborative Arrangement Transactions [Line Items]</t>
        </is>
      </c>
    </row>
    <row r="74">
      <c r="A74" s="4" t="inlineStr">
        <is>
          <t>Transaction price allocated to performance obligations</t>
        </is>
      </c>
      <c r="F74" s="6" t="n">
        <v>29000000</v>
      </c>
    </row>
    <row r="75">
      <c r="A75" s="4" t="inlineStr">
        <is>
          <t>Roche Agreement Accounting | Targets 3</t>
        </is>
      </c>
    </row>
    <row r="76">
      <c r="A76" s="3" t="inlineStr">
        <is>
          <t>Collaborative Arrangements And Noncollaborative Arrangement Transactions [Line Items]</t>
        </is>
      </c>
    </row>
    <row r="77">
      <c r="A77" s="4" t="inlineStr">
        <is>
          <t>Number of material rights | MaterialRight</t>
        </is>
      </c>
      <c r="F77" s="5" t="n">
        <v>3</v>
      </c>
    </row>
    <row r="78">
      <c r="A78" s="4" t="inlineStr">
        <is>
          <t>Transaction price allocated to performance obligations</t>
        </is>
      </c>
      <c r="F78" s="6" t="n">
        <v>4100000</v>
      </c>
    </row>
    <row r="79">
      <c r="A79" s="4" t="inlineStr">
        <is>
          <t>Roche Agreement Accounting | Targets 4-6</t>
        </is>
      </c>
    </row>
    <row r="80">
      <c r="A80" s="3" t="inlineStr">
        <is>
          <t>Collaborative Arrangements And Noncollaborative Arrangement Transactions [Line Items]</t>
        </is>
      </c>
    </row>
    <row r="81">
      <c r="A81" s="4" t="inlineStr">
        <is>
          <t>Transaction price allocated to performance obligations</t>
        </is>
      </c>
      <c r="F81" s="6" t="n">
        <v>28800000</v>
      </c>
    </row>
    <row r="82">
      <c r="A82" s="4" t="inlineStr">
        <is>
          <t>Biogen License Agreement</t>
        </is>
      </c>
    </row>
    <row r="83">
      <c r="A83" s="3" t="inlineStr">
        <is>
          <t>Collaborative Arrangements And Noncollaborative Arrangement Transactions [Line Items]</t>
        </is>
      </c>
    </row>
    <row r="84">
      <c r="A84" s="4" t="inlineStr">
        <is>
          <t>Number of additional targets | Target</t>
        </is>
      </c>
      <c r="F84" s="5" t="n">
        <v>2</v>
      </c>
    </row>
    <row r="85">
      <c r="A85" s="4" t="inlineStr">
        <is>
          <t>Number of targets | Target</t>
        </is>
      </c>
      <c r="F85" s="5" t="n">
        <v>5</v>
      </c>
    </row>
    <row r="86">
      <c r="A86" s="4" t="inlineStr">
        <is>
          <t>Number of performance obligation | Performanceobligation</t>
        </is>
      </c>
      <c r="F86" s="5" t="n">
        <v>1</v>
      </c>
    </row>
    <row r="87">
      <c r="A87" s="4" t="inlineStr">
        <is>
          <t>Milestone payment received</t>
        </is>
      </c>
      <c r="C87" s="6" t="n">
        <v>4000000</v>
      </c>
    </row>
    <row r="88">
      <c r="A88" s="4" t="inlineStr">
        <is>
          <t>Agreement date</t>
        </is>
      </c>
      <c r="D88" s="4" t="inlineStr">
        <is>
          <t>2018-12</t>
        </is>
      </c>
    </row>
    <row r="89">
      <c r="A89" s="4" t="inlineStr">
        <is>
          <t>Research agreement, period</t>
        </is>
      </c>
      <c r="D89" s="4" t="inlineStr">
        <is>
          <t>54 months</t>
        </is>
      </c>
      <c r="F89" s="4" t="inlineStr">
        <is>
          <t>54 months</t>
        </is>
      </c>
    </row>
    <row r="90">
      <c r="A90" s="4" t="inlineStr">
        <is>
          <t>Additional payment on extension of contract</t>
        </is>
      </c>
      <c r="D90" s="6" t="n">
        <v>62500000</v>
      </c>
    </row>
    <row r="91">
      <c r="A91" s="4" t="inlineStr">
        <is>
          <t>Nonrefundable upfront payment</t>
        </is>
      </c>
      <c r="F91" s="6" t="n">
        <v>45000000</v>
      </c>
    </row>
    <row r="92">
      <c r="A92" s="4" t="inlineStr">
        <is>
          <t>Written notice period for termination of agreement</t>
        </is>
      </c>
      <c r="F92" s="4" t="inlineStr">
        <is>
          <t>90 days</t>
        </is>
      </c>
    </row>
    <row r="93">
      <c r="A93" s="4" t="inlineStr">
        <is>
          <t>Revenue recognized</t>
        </is>
      </c>
      <c r="F93" s="6" t="n">
        <v>2800000</v>
      </c>
      <c r="G93" s="6" t="n">
        <v>500000</v>
      </c>
    </row>
    <row r="94">
      <c r="A94" s="4" t="inlineStr">
        <is>
          <t>Biogen License Agreement | Minimum</t>
        </is>
      </c>
    </row>
    <row r="95">
      <c r="A95" s="3" t="inlineStr">
        <is>
          <t>Collaborative Arrangements And Noncollaborative Arrangement Transactions [Line Items]</t>
        </is>
      </c>
    </row>
    <row r="96">
      <c r="A96" s="4" t="inlineStr">
        <is>
          <t>Written notice period for termination of agreement</t>
        </is>
      </c>
      <c r="F96" s="4" t="inlineStr">
        <is>
          <t>90 days</t>
        </is>
      </c>
    </row>
    <row r="97">
      <c r="A97" s="4" t="inlineStr">
        <is>
          <t>Biogen License Agreement | Maximum</t>
        </is>
      </c>
    </row>
    <row r="98">
      <c r="A98" s="3" t="inlineStr">
        <is>
          <t>Collaborative Arrangements And Noncollaborative Arrangement Transactions [Line Items]</t>
        </is>
      </c>
    </row>
    <row r="99">
      <c r="A99" s="4" t="inlineStr">
        <is>
          <t>Number of targeted protein degradation | Protein</t>
        </is>
      </c>
      <c r="D99" s="5" t="n">
        <v>5</v>
      </c>
    </row>
    <row r="100">
      <c r="A100" s="4" t="inlineStr">
        <is>
          <t>Additional targets for development | Target</t>
        </is>
      </c>
      <c r="D100" s="5" t="n">
        <v>5</v>
      </c>
    </row>
    <row r="101">
      <c r="A101" s="4" t="inlineStr">
        <is>
          <t>Biogen License Agreement | Maximum | One-Time Sales-Based Payments</t>
        </is>
      </c>
    </row>
    <row r="102">
      <c r="A102" s="3" t="inlineStr">
        <is>
          <t>Collaborative Arrangements And Noncollaborative Arrangement Transactions [Line Items]</t>
        </is>
      </c>
    </row>
    <row r="103">
      <c r="A103" s="4" t="inlineStr">
        <is>
          <t>Payment received</t>
        </is>
      </c>
      <c r="F103" s="6" t="n">
        <v>26000000</v>
      </c>
    </row>
    <row r="104">
      <c r="A104" s="4" t="inlineStr">
        <is>
          <t>Biogen License Agreement | Maximum | Research And Development Milestones</t>
        </is>
      </c>
    </row>
    <row r="105">
      <c r="A105" s="3" t="inlineStr">
        <is>
          <t>Collaborative Arrangements And Noncollaborative Arrangement Transactions [Line Items]</t>
        </is>
      </c>
    </row>
    <row r="106">
      <c r="A106" s="4" t="inlineStr">
        <is>
          <t>Payment received</t>
        </is>
      </c>
      <c r="F106" s="5" t="n">
        <v>35000000</v>
      </c>
    </row>
    <row r="107">
      <c r="A107" s="4" t="inlineStr">
        <is>
          <t>Calico License Agreement</t>
        </is>
      </c>
    </row>
    <row r="108">
      <c r="A108" s="3" t="inlineStr">
        <is>
          <t>Collaborative Arrangements And Noncollaborative Arrangement Transactions [Line Items]</t>
        </is>
      </c>
    </row>
    <row r="109">
      <c r="A109" s="4" t="inlineStr">
        <is>
          <t>Upfront payment</t>
        </is>
      </c>
      <c r="F109" s="6" t="n">
        <v>5000000</v>
      </c>
    </row>
    <row r="110">
      <c r="A110" s="4" t="inlineStr">
        <is>
          <t>Number of targets | Target</t>
        </is>
      </c>
      <c r="F110" s="5" t="n">
        <v>5</v>
      </c>
    </row>
    <row r="111">
      <c r="A111" s="4" t="inlineStr">
        <is>
          <t>Number of performance obligation | Performanceobligation</t>
        </is>
      </c>
      <c r="F111" s="5" t="n">
        <v>1</v>
      </c>
    </row>
    <row r="112">
      <c r="A112" s="4" t="inlineStr">
        <is>
          <t>Research term</t>
        </is>
      </c>
      <c r="F112" s="4" t="inlineStr">
        <is>
          <t>5 years</t>
        </is>
      </c>
    </row>
    <row r="113">
      <c r="A113" s="4" t="inlineStr">
        <is>
          <t>Annual Payments</t>
        </is>
      </c>
      <c r="F113" s="6" t="n">
        <v>5000000</v>
      </c>
    </row>
    <row r="114">
      <c r="A114" s="4" t="inlineStr">
        <is>
          <t>Cash consideration received for milestone revenue</t>
        </is>
      </c>
      <c r="G114" s="5" t="n">
        <v>2000000</v>
      </c>
    </row>
    <row r="115">
      <c r="A115" s="4" t="inlineStr">
        <is>
          <t>Additional consideration received in cash for target initiation fees</t>
        </is>
      </c>
      <c r="G115" s="5" t="n">
        <v>0</v>
      </c>
    </row>
    <row r="116">
      <c r="A116" s="4" t="inlineStr">
        <is>
          <t>Accounts receivable for additional target initiation fees</t>
        </is>
      </c>
      <c r="G116" s="6" t="n">
        <v>1000000</v>
      </c>
    </row>
    <row r="117">
      <c r="A117" s="4" t="inlineStr">
        <is>
          <t>Contractual term</t>
        </is>
      </c>
      <c r="F117" s="4" t="inlineStr">
        <is>
          <t>5 years</t>
        </is>
      </c>
    </row>
    <row r="118">
      <c r="A118" s="4" t="inlineStr">
        <is>
          <t>Calico License Agreement | Maximum</t>
        </is>
      </c>
    </row>
    <row r="119">
      <c r="A119" s="3" t="inlineStr">
        <is>
          <t>Collaborative Arrangements And Noncollaborative Arrangement Transactions [Line Items]</t>
        </is>
      </c>
    </row>
    <row r="120">
      <c r="A120" s="4" t="inlineStr">
        <is>
          <t>Number of target proteins | TargetProtein</t>
        </is>
      </c>
      <c r="F120" s="5" t="n">
        <v>5</v>
      </c>
    </row>
    <row r="121">
      <c r="A121" s="4" t="inlineStr">
        <is>
          <t>Calico License Agreement | Maximum | One-Time Sales-Based Payments</t>
        </is>
      </c>
    </row>
    <row r="122">
      <c r="A122" s="3" t="inlineStr">
        <is>
          <t>Collaborative Arrangements And Noncollaborative Arrangement Transactions [Line Items]</t>
        </is>
      </c>
    </row>
    <row r="123">
      <c r="A123" s="4" t="inlineStr">
        <is>
          <t>Payment received</t>
        </is>
      </c>
      <c r="F123" s="6" t="n">
        <v>65000000</v>
      </c>
    </row>
    <row r="124">
      <c r="A124" s="4" t="inlineStr">
        <is>
          <t>Calico License Agreement | Maximum | Potential Research, Development and Commercial Milestone Payments</t>
        </is>
      </c>
    </row>
    <row r="125">
      <c r="A125" s="3" t="inlineStr">
        <is>
          <t>Collaborative Arrangements And Noncollaborative Arrangement Transactions [Line Items]</t>
        </is>
      </c>
    </row>
    <row r="126">
      <c r="A126" s="4" t="inlineStr">
        <is>
          <t>Payment received</t>
        </is>
      </c>
      <c r="F126" s="6" t="n">
        <v>13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8" customWidth="1" min="5" max="5"/>
    <col width="21" customWidth="1" min="6" max="6"/>
  </cols>
  <sheetData>
    <row r="1">
      <c r="A1" s="1" t="inlineStr">
        <is>
          <t>Long-term Debt and Warrant Liability - Additional Information (Details)</t>
        </is>
      </c>
      <c r="B1" s="2" t="inlineStr">
        <is>
          <t>Oct. 06, 2020USD ($)$ / sharesshares</t>
        </is>
      </c>
      <c r="C1" s="2" t="inlineStr">
        <is>
          <t>Sep. 25, 2020</t>
        </is>
      </c>
      <c r="D1" s="2" t="inlineStr">
        <is>
          <t>Jun. 05, 2020USD ($)</t>
        </is>
      </c>
      <c r="E1" s="2" t="inlineStr">
        <is>
          <t>Dec. 31, 2020USD ($)$ / sharesshares</t>
        </is>
      </c>
      <c r="F1" s="2" t="inlineStr">
        <is>
          <t>Jun. 30, 2020USD ($)</t>
        </is>
      </c>
    </row>
    <row r="2">
      <c r="A2" s="3" t="inlineStr">
        <is>
          <t>Long Term Debt And Warrant Liability [Line Items]</t>
        </is>
      </c>
    </row>
    <row r="3">
      <c r="A3" s="4" t="inlineStr">
        <is>
          <t>Exercise price per share | $ / shares</t>
        </is>
      </c>
      <c r="B3" s="8" t="n">
        <v>8.859999999999999</v>
      </c>
    </row>
    <row r="4">
      <c r="A4" s="4" t="inlineStr">
        <is>
          <t>Change in fair value of warrant liability</t>
        </is>
      </c>
      <c r="E4" s="6" t="n">
        <v>5676000</v>
      </c>
    </row>
    <row r="5">
      <c r="A5" s="4" t="inlineStr">
        <is>
          <t>Reverse stock split</t>
        </is>
      </c>
      <c r="E5" s="4" t="inlineStr">
        <is>
          <t>one-for-8.4335</t>
        </is>
      </c>
    </row>
    <row r="6">
      <c r="A6" s="4" t="inlineStr">
        <is>
          <t>Stock split conversion ratio</t>
        </is>
      </c>
      <c r="B6" s="12" t="n">
        <v>0.118574732</v>
      </c>
      <c r="C6" s="12" t="n">
        <v>0.118574732</v>
      </c>
      <c r="E6" s="12" t="n">
        <v>0.118574732</v>
      </c>
    </row>
    <row r="7">
      <c r="A7" s="4" t="inlineStr">
        <is>
          <t>Outstanding long term debt</t>
        </is>
      </c>
      <c r="E7" s="6" t="n">
        <v>12500000</v>
      </c>
    </row>
    <row r="8">
      <c r="A8" s="4" t="inlineStr">
        <is>
          <t>Long term debt</t>
        </is>
      </c>
      <c r="E8" s="5" t="n">
        <v>10052000</v>
      </c>
    </row>
    <row r="9">
      <c r="A9" s="4" t="inlineStr">
        <is>
          <t>Initial Public Offering</t>
        </is>
      </c>
    </row>
    <row r="10">
      <c r="A10" s="3" t="inlineStr">
        <is>
          <t>Long Term Debt And Warrant Liability [Line Items]</t>
        </is>
      </c>
    </row>
    <row r="11">
      <c r="A11" s="4" t="inlineStr">
        <is>
          <t>Exercise price per share | $ / shares</t>
        </is>
      </c>
      <c r="B11" s="8" t="n">
        <v>8.859999999999999</v>
      </c>
    </row>
    <row r="12">
      <c r="A12" s="4" t="inlineStr">
        <is>
          <t>Change in fair value of warrant liability</t>
        </is>
      </c>
      <c r="B12" s="6" t="n">
        <v>8000000</v>
      </c>
    </row>
    <row r="13">
      <c r="A13" s="4" t="inlineStr">
        <is>
          <t>Initial Public Offering | Other Income (Expense)</t>
        </is>
      </c>
    </row>
    <row r="14">
      <c r="A14" s="3" t="inlineStr">
        <is>
          <t>Long Term Debt And Warrant Liability [Line Items]</t>
        </is>
      </c>
    </row>
    <row r="15">
      <c r="A15" s="4" t="inlineStr">
        <is>
          <t>Change in fair value of warrant liability</t>
        </is>
      </c>
      <c r="E15" s="5" t="n">
        <v>5700000</v>
      </c>
    </row>
    <row r="16">
      <c r="A16" s="4" t="inlineStr">
        <is>
          <t>Maximum | Initial Public Offering</t>
        </is>
      </c>
    </row>
    <row r="17">
      <c r="A17" s="3" t="inlineStr">
        <is>
          <t>Long Term Debt And Warrant Liability [Line Items]</t>
        </is>
      </c>
    </row>
    <row r="18">
      <c r="A18" s="4" t="inlineStr">
        <is>
          <t>Warrant issued to purchase shares | shares</t>
        </is>
      </c>
      <c r="B18" s="5" t="n">
        <v>338784</v>
      </c>
    </row>
    <row r="19">
      <c r="A19" s="4" t="inlineStr">
        <is>
          <t>Tranche Two</t>
        </is>
      </c>
    </row>
    <row r="20">
      <c r="A20" s="3" t="inlineStr">
        <is>
          <t>Long Term Debt And Warrant Liability [Line Items]</t>
        </is>
      </c>
    </row>
    <row r="21">
      <c r="A21" s="4" t="inlineStr">
        <is>
          <t>Amount withdrawn</t>
        </is>
      </c>
      <c r="E21" s="6" t="n">
        <v>7500000</v>
      </c>
    </row>
    <row r="22">
      <c r="A22" s="4" t="inlineStr">
        <is>
          <t>Expiration date</t>
        </is>
      </c>
      <c r="E22" s="4" t="inlineStr">
        <is>
          <t>Jun. 30,
		2021</t>
        </is>
      </c>
    </row>
    <row r="23">
      <c r="A23" s="4" t="inlineStr">
        <is>
          <t>Term Loan | Series B Preferred Stock</t>
        </is>
      </c>
    </row>
    <row r="24">
      <c r="A24" s="3" t="inlineStr">
        <is>
          <t>Long Term Debt And Warrant Liability [Line Items]</t>
        </is>
      </c>
    </row>
    <row r="25">
      <c r="A25" s="4" t="inlineStr">
        <is>
          <t>Exercise price per share | $ / shares</t>
        </is>
      </c>
      <c r="E25" s="8" t="n">
        <v>1.05</v>
      </c>
    </row>
    <row r="26">
      <c r="A26" s="4" t="inlineStr">
        <is>
          <t>Change in fair value of warrant liability</t>
        </is>
      </c>
      <c r="E26" s="6" t="n">
        <v>2300000</v>
      </c>
    </row>
    <row r="27">
      <c r="A27" s="4" t="inlineStr">
        <is>
          <t>Term Loan | Maximum | Series B Preferred Stock</t>
        </is>
      </c>
    </row>
    <row r="28">
      <c r="A28" s="3" t="inlineStr">
        <is>
          <t>Long Term Debt And Warrant Liability [Line Items]</t>
        </is>
      </c>
    </row>
    <row r="29">
      <c r="A29" s="4" t="inlineStr">
        <is>
          <t>Warrant issued to purchase shares | shares</t>
        </is>
      </c>
      <c r="E29" s="5" t="n">
        <v>2857142</v>
      </c>
    </row>
    <row r="30">
      <c r="A30" s="4" t="inlineStr">
        <is>
          <t>Credit Agreement with Perceptive Life Sciences Master Fund LTD | Term Loan</t>
        </is>
      </c>
    </row>
    <row r="31">
      <c r="A31" s="3" t="inlineStr">
        <is>
          <t>Long Term Debt And Warrant Liability [Line Items]</t>
        </is>
      </c>
    </row>
    <row r="32">
      <c r="A32" s="4" t="inlineStr">
        <is>
          <t>Description of Variable Rate Basis</t>
        </is>
      </c>
      <c r="E32" s="4" t="inlineStr">
        <is>
          <t>greater of LIBOR or 1.75%, plus 9.50%</t>
        </is>
      </c>
    </row>
    <row r="33">
      <c r="A33" s="4" t="inlineStr">
        <is>
          <t>Applicable margin rate</t>
        </is>
      </c>
      <c r="D33" s="4" t="inlineStr">
        <is>
          <t>9.50%</t>
        </is>
      </c>
    </row>
    <row r="34">
      <c r="A34" s="4" t="inlineStr">
        <is>
          <t>Date until which interest only payments are made</t>
        </is>
      </c>
      <c r="D34" s="4" t="inlineStr">
        <is>
          <t>Dec. 5,
		2022</t>
        </is>
      </c>
    </row>
    <row r="35">
      <c r="A35" s="4" t="inlineStr">
        <is>
          <t>Maturity date</t>
        </is>
      </c>
      <c r="D35" s="4" t="inlineStr">
        <is>
          <t>Jun. 5,
		2024</t>
        </is>
      </c>
    </row>
    <row r="36">
      <c r="A36" s="4" t="inlineStr">
        <is>
          <t>Percentage of principal payments until maturity</t>
        </is>
      </c>
      <c r="D36" s="4" t="inlineStr">
        <is>
          <t>2.00%</t>
        </is>
      </c>
    </row>
    <row r="37">
      <c r="A37" s="4" t="inlineStr">
        <is>
          <t>Prepayment fee</t>
        </is>
      </c>
      <c r="D37" s="6" t="n">
        <v>5000000</v>
      </c>
      <c r="E37" s="6" t="n">
        <v>4200000</v>
      </c>
    </row>
    <row r="38">
      <c r="A38" s="4" t="inlineStr">
        <is>
          <t>Issuance cost in connection with entry into Credit Agreement</t>
        </is>
      </c>
      <c r="D38" s="5" t="n">
        <v>500000</v>
      </c>
    </row>
    <row r="39">
      <c r="A39" s="4" t="inlineStr">
        <is>
          <t>Credit Agreement with Perceptive Life Sciences Master Fund LTD | Term Loan | Maximum</t>
        </is>
      </c>
    </row>
    <row r="40">
      <c r="A40" s="3" t="inlineStr">
        <is>
          <t>Long Term Debt And Warrant Liability [Line Items]</t>
        </is>
      </c>
    </row>
    <row r="41">
      <c r="A41" s="4" t="inlineStr">
        <is>
          <t>Aggregate principal amount</t>
        </is>
      </c>
      <c r="D41" s="5" t="n">
        <v>20000000</v>
      </c>
    </row>
    <row r="42">
      <c r="A42" s="4" t="inlineStr">
        <is>
          <t>Credit Agreement with Perceptive Life Sciences Master Fund LTD | Term Loan | Minimum</t>
        </is>
      </c>
    </row>
    <row r="43">
      <c r="A43" s="3" t="inlineStr">
        <is>
          <t>Long Term Debt And Warrant Liability [Line Items]</t>
        </is>
      </c>
    </row>
    <row r="44">
      <c r="A44" s="4" t="inlineStr">
        <is>
          <t>Balance to be maintained in bank account while debt is outstanding</t>
        </is>
      </c>
      <c r="D44" s="5" t="n">
        <v>3000</v>
      </c>
    </row>
    <row r="45">
      <c r="A45" s="4" t="inlineStr">
        <is>
          <t>Credit Agreement with Perceptive Life Sciences Master Fund LTD | Term Loan | Tranche One</t>
        </is>
      </c>
    </row>
    <row r="46">
      <c r="A46" s="3" t="inlineStr">
        <is>
          <t>Long Term Debt And Warrant Liability [Line Items]</t>
        </is>
      </c>
    </row>
    <row r="47">
      <c r="A47" s="4" t="inlineStr">
        <is>
          <t>Aggregate principal amount</t>
        </is>
      </c>
      <c r="D47" s="5" t="n">
        <v>12500000</v>
      </c>
    </row>
    <row r="48">
      <c r="A48" s="4" t="inlineStr">
        <is>
          <t>Amount withdrawn</t>
        </is>
      </c>
      <c r="F48" s="6" t="n">
        <v>12500000</v>
      </c>
    </row>
    <row r="49">
      <c r="A49" s="4" t="inlineStr">
        <is>
          <t>Credit Agreement with Perceptive Life Sciences Master Fund LTD | Term Loan | Tranche Two</t>
        </is>
      </c>
    </row>
    <row r="50">
      <c r="A50" s="3" t="inlineStr">
        <is>
          <t>Long Term Debt And Warrant Liability [Line Items]</t>
        </is>
      </c>
    </row>
    <row r="51">
      <c r="A51" s="4" t="inlineStr">
        <is>
          <t>Aggregate principal amount</t>
        </is>
      </c>
      <c r="D51" s="6" t="n">
        <v>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and Warrant Liability - Summary of Anticipated Future Minimum Payments of Long-term Debt (Details) $ in Thousands</t>
        </is>
      </c>
      <c r="B1" s="2" t="inlineStr">
        <is>
          <t>Dec. 31, 2020USD ($)</t>
        </is>
      </c>
    </row>
    <row r="2">
      <c r="A2" s="3" t="inlineStr">
        <is>
          <t>Long Term Debt By Maturity [Abstract]</t>
        </is>
      </c>
    </row>
    <row r="3">
      <c r="A3" s="4" t="inlineStr">
        <is>
          <t>2023</t>
        </is>
      </c>
      <c r="B3" s="6" t="n">
        <v>3000</v>
      </c>
    </row>
    <row r="4">
      <c r="A4" s="4" t="inlineStr">
        <is>
          <t>2024</t>
        </is>
      </c>
      <c r="B4" s="5" t="n">
        <v>9500</v>
      </c>
    </row>
    <row r="5">
      <c r="A5" s="4" t="inlineStr">
        <is>
          <t>Total minimum long-term debt payments</t>
        </is>
      </c>
      <c r="B5" s="5" t="n">
        <v>12500</v>
      </c>
    </row>
    <row r="6">
      <c r="A6" s="4" t="inlineStr">
        <is>
          <t>Less: Unamortized debt issuance costs, and debt discount related to warrant</t>
        </is>
      </c>
      <c r="B6" s="5" t="n">
        <v>-2448</v>
      </c>
    </row>
    <row r="7">
      <c r="A7" s="4" t="inlineStr">
        <is>
          <t>Carrying value of long-term debt—related party at December 31, 2020</t>
        </is>
      </c>
      <c r="B7" s="6" t="n">
        <v>10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27" customWidth="1" min="5" max="5"/>
    <col width="37" customWidth="1" min="6" max="6"/>
    <col width="30" customWidth="1" min="7" max="7"/>
  </cols>
  <sheetData>
    <row r="1">
      <c r="A1" s="1" t="inlineStr">
        <is>
          <t>Stockholder's Equity - Additional Information (Details) $ / shares in Units, $ in Thousands</t>
        </is>
      </c>
      <c r="B1" s="2" t="inlineStr">
        <is>
          <t>Oct. 06, 2020shares</t>
        </is>
      </c>
      <c r="C1" s="2" t="inlineStr">
        <is>
          <t>Sep. 25, 2020</t>
        </is>
      </c>
      <c r="D1" s="2" t="inlineStr">
        <is>
          <t>Jul. 31, 2020USD ($)shares</t>
        </is>
      </c>
      <c r="E1" s="2" t="inlineStr">
        <is>
          <t>Jun. 30, 2020USD ($)shares</t>
        </is>
      </c>
      <c r="F1" s="2" t="inlineStr">
        <is>
          <t>Dec. 31, 2020USD ($)$ / sharesshares</t>
        </is>
      </c>
      <c r="G1" s="2" t="inlineStr">
        <is>
          <t>Dec. 31, 2019$ / sharesshares</t>
        </is>
      </c>
    </row>
    <row r="2">
      <c r="A2" s="3" t="inlineStr">
        <is>
          <t>Stockholders Equity [Line Items]</t>
        </is>
      </c>
    </row>
    <row r="3">
      <c r="A3" s="4" t="inlineStr">
        <is>
          <t>Reverse stock split</t>
        </is>
      </c>
      <c r="F3" s="4" t="inlineStr">
        <is>
          <t>one-for-8.4335</t>
        </is>
      </c>
    </row>
    <row r="4">
      <c r="A4" s="4" t="inlineStr">
        <is>
          <t>Stock split conversion ratio</t>
        </is>
      </c>
      <c r="B4" s="12" t="n">
        <v>0.118574732</v>
      </c>
      <c r="C4" s="12" t="n">
        <v>0.118574732</v>
      </c>
      <c r="F4" s="12" t="n">
        <v>0.118574732</v>
      </c>
    </row>
    <row r="5">
      <c r="A5" s="4" t="inlineStr">
        <is>
          <t>Common stock, par value per share | $ / shares</t>
        </is>
      </c>
      <c r="F5" s="7" t="n">
        <v>0.0001</v>
      </c>
      <c r="G5" s="7" t="n">
        <v>0.0001</v>
      </c>
    </row>
    <row r="6">
      <c r="A6" s="4" t="inlineStr">
        <is>
          <t>Common stock voting right</t>
        </is>
      </c>
      <c r="F6" s="4" t="inlineStr">
        <is>
          <t>one vote for each share</t>
        </is>
      </c>
    </row>
    <row r="7">
      <c r="A7" s="4" t="inlineStr">
        <is>
          <t>Proceeds from issuance of convertible preferred stock | $</t>
        </is>
      </c>
      <c r="F7" s="6" t="n">
        <v>145525</v>
      </c>
    </row>
    <row r="8">
      <c r="A8" s="4" t="inlineStr">
        <is>
          <t>Redeemable convertible preferred stock, shares issued</t>
        </is>
      </c>
      <c r="G8" s="5" t="n">
        <v>113145900</v>
      </c>
    </row>
    <row r="9">
      <c r="A9" s="4" t="inlineStr">
        <is>
          <t>Stock issuance costs | $</t>
        </is>
      </c>
      <c r="F9" s="6" t="n">
        <v>4500</v>
      </c>
    </row>
    <row r="10">
      <c r="A10" s="4" t="inlineStr">
        <is>
          <t>Outstanding shares of preferred stock converted</t>
        </is>
      </c>
      <c r="G10" s="5" t="n">
        <v>13416155</v>
      </c>
    </row>
    <row r="11">
      <c r="A11" s="4" t="inlineStr">
        <is>
          <t>Preferred stock, outstanding</t>
        </is>
      </c>
      <c r="F11" s="5" t="n">
        <v>0</v>
      </c>
      <c r="G11" s="5" t="n">
        <v>0</v>
      </c>
    </row>
    <row r="12">
      <c r="A12" s="4" t="inlineStr">
        <is>
          <t>Initial Public Offering</t>
        </is>
      </c>
    </row>
    <row r="13">
      <c r="A13" s="3" t="inlineStr">
        <is>
          <t>Stockholders Equity [Line Items]</t>
        </is>
      </c>
    </row>
    <row r="14">
      <c r="A14" s="4" t="inlineStr">
        <is>
          <t>Initial public offering closing date</t>
        </is>
      </c>
      <c r="B14" s="4" t="inlineStr">
        <is>
          <t>Oct. 6,
		2020</t>
        </is>
      </c>
    </row>
    <row r="15">
      <c r="A15" s="4" t="inlineStr">
        <is>
          <t>Outstanding shares of preferred stock converted</t>
        </is>
      </c>
      <c r="B15" s="5" t="n">
        <v>30355379</v>
      </c>
    </row>
    <row r="16">
      <c r="A16" s="4" t="inlineStr">
        <is>
          <t>Number of preferred stock converted in to one common stock</t>
        </is>
      </c>
      <c r="B16" s="11" t="n">
        <v>8.4335</v>
      </c>
    </row>
    <row r="17">
      <c r="A17" s="4" t="inlineStr">
        <is>
          <t>Preferred stock, outstanding</t>
        </is>
      </c>
      <c r="B17" s="5" t="n">
        <v>0</v>
      </c>
    </row>
    <row r="18">
      <c r="A18" s="4" t="inlineStr">
        <is>
          <t>Series Seed Preferred Stock</t>
        </is>
      </c>
    </row>
    <row r="19">
      <c r="A19" s="3" t="inlineStr">
        <is>
          <t>Stockholders Equity [Line Items]</t>
        </is>
      </c>
    </row>
    <row r="20">
      <c r="A20" s="4" t="inlineStr">
        <is>
          <t>Redeemable convertible preferred stock, par value per share | $ / shares</t>
        </is>
      </c>
      <c r="F20" s="7" t="n">
        <v>0.0005</v>
      </c>
    </row>
    <row r="21">
      <c r="A21" s="4" t="inlineStr">
        <is>
          <t>Redeemable convertible preferred stock, shares issued</t>
        </is>
      </c>
      <c r="G21" s="5" t="n">
        <v>4000000</v>
      </c>
    </row>
    <row r="22">
      <c r="A22" s="4" t="inlineStr">
        <is>
          <t>Outstanding shares of preferred stock converted</t>
        </is>
      </c>
      <c r="G22" s="5" t="n">
        <v>474298</v>
      </c>
    </row>
    <row r="23">
      <c r="A23" s="4" t="inlineStr">
        <is>
          <t>Series A Preferred Stock</t>
        </is>
      </c>
    </row>
    <row r="24">
      <c r="A24" s="3" t="inlineStr">
        <is>
          <t>Stockholders Equity [Line Items]</t>
        </is>
      </c>
    </row>
    <row r="25">
      <c r="A25" s="4" t="inlineStr">
        <is>
          <t>Redeemable convertible preferred stock, par value per share | $ / shares</t>
        </is>
      </c>
      <c r="F25" s="11" t="n">
        <v>0.0005</v>
      </c>
    </row>
    <row r="26">
      <c r="A26" s="4" t="inlineStr">
        <is>
          <t>Redeemable convertible preferred stock, shares issued</t>
        </is>
      </c>
      <c r="G26" s="5" t="n">
        <v>109145900</v>
      </c>
    </row>
    <row r="27">
      <c r="A27" s="4" t="inlineStr">
        <is>
          <t>Outstanding shares of preferred stock converted</t>
        </is>
      </c>
      <c r="G27" s="5" t="n">
        <v>12941857</v>
      </c>
    </row>
    <row r="28">
      <c r="A28" s="4" t="inlineStr">
        <is>
          <t>Series B Convertible Preferred Stock</t>
        </is>
      </c>
    </row>
    <row r="29">
      <c r="A29" s="3" t="inlineStr">
        <is>
          <t>Stockholders Equity [Line Items]</t>
        </is>
      </c>
    </row>
    <row r="30">
      <c r="A30" s="4" t="inlineStr">
        <is>
          <t>Redeemable convertible preferred stock, par value per share | $ / shares</t>
        </is>
      </c>
      <c r="F30" s="7" t="n">
        <v>0.0005</v>
      </c>
    </row>
    <row r="31">
      <c r="A31" s="4" t="inlineStr">
        <is>
          <t>Proceeds from issuance of convertible preferred stock | $</t>
        </is>
      </c>
      <c r="D31" s="6" t="n">
        <v>4500</v>
      </c>
      <c r="E31" s="6" t="n">
        <v>145500</v>
      </c>
      <c r="F31" s="6" t="n">
        <v>150000</v>
      </c>
    </row>
    <row r="32">
      <c r="A32" s="4" t="inlineStr">
        <is>
          <t>Redeemable convertible preferred stock, shares issued</t>
        </is>
      </c>
      <c r="D32" s="5" t="n">
        <v>4285714</v>
      </c>
      <c r="E32" s="5" t="n">
        <v>138571428</v>
      </c>
      <c r="F32" s="5" t="n">
        <v>142857142</v>
      </c>
    </row>
    <row r="33">
      <c r="A33" s="4" t="inlineStr">
        <is>
          <t>Shares issued price per share | $ / shares</t>
        </is>
      </c>
      <c r="F33" s="8" t="n">
        <v>1.05</v>
      </c>
    </row>
    <row r="34">
      <c r="A34" s="4" t="inlineStr">
        <is>
          <t>Stock issuance costs | $</t>
        </is>
      </c>
      <c r="E34" s="6" t="n">
        <v>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7" customWidth="1" min="2" max="2"/>
  </cols>
  <sheetData>
    <row r="1">
      <c r="A1" s="1" t="inlineStr">
        <is>
          <t>Stockholder's Equity - Schedule of Preferred Stock (Details) $ in Thousands</t>
        </is>
      </c>
      <c r="B1" s="2" t="inlineStr">
        <is>
          <t>Dec. 31, 2019USD ($)shares</t>
        </is>
      </c>
    </row>
    <row r="2">
      <c r="A2" s="3" t="inlineStr">
        <is>
          <t>Class Of Stock [Line Items]</t>
        </is>
      </c>
    </row>
    <row r="3">
      <c r="A3" s="4" t="inlineStr">
        <is>
          <t>Preferred Stock Authorized</t>
        </is>
      </c>
      <c r="B3" s="5" t="n">
        <v>146760000</v>
      </c>
    </row>
    <row r="4">
      <c r="A4" s="4" t="inlineStr">
        <is>
          <t>Preferred Stock Issued</t>
        </is>
      </c>
      <c r="B4" s="5" t="n">
        <v>113145900</v>
      </c>
    </row>
    <row r="5">
      <c r="A5" s="4" t="inlineStr">
        <is>
          <t>Preferred Stock Outstanding</t>
        </is>
      </c>
      <c r="B5" s="5" t="n">
        <v>113145900</v>
      </c>
    </row>
    <row r="6">
      <c r="A6" s="4" t="inlineStr">
        <is>
          <t>Carrying Value | $</t>
        </is>
      </c>
      <c r="B6" s="6" t="n">
        <v>110995</v>
      </c>
    </row>
    <row r="7">
      <c r="A7" s="4" t="inlineStr">
        <is>
          <t>Liquidation Value | $</t>
        </is>
      </c>
      <c r="B7" s="6" t="n">
        <v>110995</v>
      </c>
    </row>
    <row r="8">
      <c r="A8" s="4" t="inlineStr">
        <is>
          <t>Common Stock Issuable Upon Conversion</t>
        </is>
      </c>
      <c r="B8" s="5" t="n">
        <v>13416155</v>
      </c>
    </row>
    <row r="9">
      <c r="A9" s="4" t="inlineStr">
        <is>
          <t>Series Seed Preferred Stock</t>
        </is>
      </c>
    </row>
    <row r="10">
      <c r="A10" s="3" t="inlineStr">
        <is>
          <t>Class Of Stock [Line Items]</t>
        </is>
      </c>
    </row>
    <row r="11">
      <c r="A11" s="4" t="inlineStr">
        <is>
          <t>Preferred Stock Authorized</t>
        </is>
      </c>
      <c r="B11" s="5" t="n">
        <v>4000000</v>
      </c>
    </row>
    <row r="12">
      <c r="A12" s="4" t="inlineStr">
        <is>
          <t>Preferred Stock Issued</t>
        </is>
      </c>
      <c r="B12" s="5" t="n">
        <v>4000000</v>
      </c>
    </row>
    <row r="13">
      <c r="A13" s="4" t="inlineStr">
        <is>
          <t>Preferred Stock Outstanding</t>
        </is>
      </c>
      <c r="B13" s="5" t="n">
        <v>4000000</v>
      </c>
    </row>
    <row r="14">
      <c r="A14" s="4" t="inlineStr">
        <is>
          <t>Carrying Value | $</t>
        </is>
      </c>
      <c r="B14" s="6" t="n">
        <v>1000</v>
      </c>
    </row>
    <row r="15">
      <c r="A15" s="4" t="inlineStr">
        <is>
          <t>Liquidation Value | $</t>
        </is>
      </c>
      <c r="B15" s="6" t="n">
        <v>1000</v>
      </c>
    </row>
    <row r="16">
      <c r="A16" s="4" t="inlineStr">
        <is>
          <t>Common Stock Issuable Upon Conversion</t>
        </is>
      </c>
      <c r="B16" s="5" t="n">
        <v>474298</v>
      </c>
    </row>
    <row r="17">
      <c r="A17" s="4" t="inlineStr">
        <is>
          <t>Series A Preferred Stock</t>
        </is>
      </c>
    </row>
    <row r="18">
      <c r="A18" s="3" t="inlineStr">
        <is>
          <t>Class Of Stock [Line Items]</t>
        </is>
      </c>
    </row>
    <row r="19">
      <c r="A19" s="4" t="inlineStr">
        <is>
          <t>Preferred Stock Authorized</t>
        </is>
      </c>
      <c r="B19" s="5" t="n">
        <v>110000000</v>
      </c>
    </row>
    <row r="20">
      <c r="A20" s="4" t="inlineStr">
        <is>
          <t>Preferred Stock Issued</t>
        </is>
      </c>
      <c r="B20" s="5" t="n">
        <v>109145900</v>
      </c>
    </row>
    <row r="21">
      <c r="A21" s="4" t="inlineStr">
        <is>
          <t>Preferred Stock Outstanding</t>
        </is>
      </c>
      <c r="B21" s="5" t="n">
        <v>109145900</v>
      </c>
    </row>
    <row r="22">
      <c r="A22" s="4" t="inlineStr">
        <is>
          <t>Carrying Value | $</t>
        </is>
      </c>
      <c r="B22" s="6" t="n">
        <v>109995</v>
      </c>
    </row>
    <row r="23">
      <c r="A23" s="4" t="inlineStr">
        <is>
          <t>Liquidation Value | $</t>
        </is>
      </c>
      <c r="B23" s="6" t="n">
        <v>109995</v>
      </c>
    </row>
    <row r="24">
      <c r="A24" s="4" t="inlineStr">
        <is>
          <t>Common Stock Issuable Upon Conversion</t>
        </is>
      </c>
      <c r="B24" s="5" t="n">
        <v>12941857</v>
      </c>
    </row>
    <row r="25">
      <c r="A25" s="4" t="inlineStr">
        <is>
          <t>FF Preferred Stock</t>
        </is>
      </c>
    </row>
    <row r="26">
      <c r="A26" s="3" t="inlineStr">
        <is>
          <t>Class Of Stock [Line Items]</t>
        </is>
      </c>
    </row>
    <row r="27">
      <c r="A27" s="4" t="inlineStr">
        <is>
          <t>Preferred Stock Authorized</t>
        </is>
      </c>
      <c r="B27" s="5" t="n">
        <v>327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based Compensation - Additional Information (Details) - USD ($) $ in Thousands</t>
        </is>
      </c>
      <c r="B1" s="2" t="inlineStr">
        <is>
          <t>Dec. 30, 2020</t>
        </is>
      </c>
      <c r="C1" s="2" t="inlineStr">
        <is>
          <t>Mar. 03, 2020</t>
        </is>
      </c>
      <c r="D1" s="2" t="inlineStr">
        <is>
          <t>Dec. 31, 2020</t>
        </is>
      </c>
      <c r="E1" s="2" t="inlineStr">
        <is>
          <t>Dec. 31, 2019</t>
        </is>
      </c>
      <c r="F1" s="2" t="inlineStr">
        <is>
          <t>Jan. 31, 2021</t>
        </is>
      </c>
      <c r="G1" s="2" t="inlineStr">
        <is>
          <t>Sep. 30, 2020</t>
        </is>
      </c>
      <c r="H1" s="2" t="inlineStr">
        <is>
          <t>Dec. 28, 2015</t>
        </is>
      </c>
    </row>
    <row r="2">
      <c r="A2" s="3" t="inlineStr">
        <is>
          <t>Share Based Compensation Arrangement By Share Based Payment Award [Line Items]</t>
        </is>
      </c>
    </row>
    <row r="3">
      <c r="A3" s="4" t="inlineStr">
        <is>
          <t>Stock-based compensation, common stock shares authorized</t>
        </is>
      </c>
      <c r="D3" s="5" t="n">
        <v>150000000</v>
      </c>
      <c r="E3" s="5" t="n">
        <v>21343452</v>
      </c>
    </row>
    <row r="4">
      <c r="A4" s="4" t="inlineStr">
        <is>
          <t>Stock-based compensation, common stock shares outstanding</t>
        </is>
      </c>
      <c r="D4" s="5" t="n">
        <v>43059632</v>
      </c>
      <c r="E4" s="5" t="n">
        <v>1426641</v>
      </c>
    </row>
    <row r="5">
      <c r="A5" s="4" t="inlineStr">
        <is>
          <t>Payments for repurchase of common stock</t>
        </is>
      </c>
      <c r="C5" s="6" t="n">
        <v>100</v>
      </c>
      <c r="D5" s="6" t="n">
        <v>194</v>
      </c>
      <c r="E5" s="6" t="n">
        <v>30</v>
      </c>
    </row>
    <row r="6">
      <c r="A6" s="4" t="inlineStr">
        <is>
          <t>Payments for relinquishment of right to purchase common stock upon exercise of stock options</t>
        </is>
      </c>
      <c r="C6" s="6" t="n">
        <v>700</v>
      </c>
    </row>
    <row r="7">
      <c r="A7" s="4" t="inlineStr">
        <is>
          <t>2015 Incentive Stock Option and Grant Plan</t>
        </is>
      </c>
    </row>
    <row r="8">
      <c r="A8" s="3" t="inlineStr">
        <is>
          <t>Share Based Compensation Arrangement By Share Based Payment Award [Line Items]</t>
        </is>
      </c>
    </row>
    <row r="9">
      <c r="A9" s="4" t="inlineStr">
        <is>
          <t>Stock-based compensation, common stock shares reserved for issuance</t>
        </is>
      </c>
      <c r="D9" s="5" t="n">
        <v>8880367</v>
      </c>
      <c r="H9" s="5" t="n">
        <v>2525327</v>
      </c>
    </row>
    <row r="10">
      <c r="A10" s="4" t="inlineStr">
        <is>
          <t>Stock-based compensation, options vesting description</t>
        </is>
      </c>
      <c r="D10" s="4" t="inlineStr">
        <is>
          <t>Options generally vest over a period of five or eight years with a cliff vesting at one year and quarterly vesting thereafter and options that lapse or are forfeited are available to be granted again.</t>
        </is>
      </c>
    </row>
    <row r="11">
      <c r="A11" s="4" t="inlineStr">
        <is>
          <t>Contractual life of options from the date of grant</t>
        </is>
      </c>
      <c r="D11" s="4" t="inlineStr">
        <is>
          <t>10 years</t>
        </is>
      </c>
    </row>
    <row r="12">
      <c r="A12" s="4" t="inlineStr">
        <is>
          <t>2015 Incentive Stock Option and Grant Plan | Minimum</t>
        </is>
      </c>
    </row>
    <row r="13">
      <c r="A13" s="3" t="inlineStr">
        <is>
          <t>Share Based Compensation Arrangement By Share Based Payment Award [Line Items]</t>
        </is>
      </c>
    </row>
    <row r="14">
      <c r="A14" s="4" t="inlineStr">
        <is>
          <t>Stock-based compensation, options vesting period</t>
        </is>
      </c>
      <c r="D14" s="4" t="inlineStr">
        <is>
          <t>5 years</t>
        </is>
      </c>
    </row>
    <row r="15">
      <c r="A15" s="4" t="inlineStr">
        <is>
          <t>2015 Incentive Stock Option and Grant Plan | Maximum</t>
        </is>
      </c>
    </row>
    <row r="16">
      <c r="A16" s="3" t="inlineStr">
        <is>
          <t>Share Based Compensation Arrangement By Share Based Payment Award [Line Items]</t>
        </is>
      </c>
    </row>
    <row r="17">
      <c r="A17" s="4" t="inlineStr">
        <is>
          <t>Stock-based compensation, options vesting period</t>
        </is>
      </c>
      <c r="D17" s="4" t="inlineStr">
        <is>
          <t>8 years</t>
        </is>
      </c>
    </row>
    <row r="18">
      <c r="A18" s="4" t="inlineStr">
        <is>
          <t>2020 Stock Option and Incentive Plan</t>
        </is>
      </c>
    </row>
    <row r="19">
      <c r="A19" s="3" t="inlineStr">
        <is>
          <t>Share Based Compensation Arrangement By Share Based Payment Award [Line Items]</t>
        </is>
      </c>
    </row>
    <row r="20">
      <c r="A20" s="4" t="inlineStr">
        <is>
          <t>Stock-based compensation, common stock shares reserved for issuance</t>
        </is>
      </c>
      <c r="D20" s="5" t="n">
        <v>8880367</v>
      </c>
      <c r="G20" s="5" t="n">
        <v>6567144</v>
      </c>
    </row>
    <row r="21">
      <c r="A21" s="4" t="inlineStr">
        <is>
          <t>Stock-based compensation, common stock shares available for issuance</t>
        </is>
      </c>
      <c r="D21" s="5" t="n">
        <v>3851003</v>
      </c>
    </row>
    <row r="22">
      <c r="A22" s="4" t="inlineStr">
        <is>
          <t>Percentage of outstanding shares of common stock</t>
        </is>
      </c>
      <c r="B22" s="4" t="inlineStr">
        <is>
          <t>5.00%</t>
        </is>
      </c>
    </row>
    <row r="23">
      <c r="A23" s="4" t="inlineStr">
        <is>
          <t>Unrecognized compensation costs</t>
        </is>
      </c>
      <c r="D23" s="6" t="n">
        <v>37500</v>
      </c>
    </row>
    <row r="24">
      <c r="A24" s="4" t="inlineStr">
        <is>
          <t>Expected to be recognized over a weighted average period</t>
        </is>
      </c>
      <c r="D24" s="4" t="inlineStr">
        <is>
          <t>3 years 8 months 12 days</t>
        </is>
      </c>
    </row>
    <row r="25">
      <c r="A25" s="4" t="inlineStr">
        <is>
          <t>2020 Stock Option and Incentive Plan | Subsequent Event</t>
        </is>
      </c>
    </row>
    <row r="26">
      <c r="A26" s="3" t="inlineStr">
        <is>
          <t>Share Based Compensation Arrangement By Share Based Payment Award [Line Items]</t>
        </is>
      </c>
    </row>
    <row r="27">
      <c r="A27" s="4" t="inlineStr">
        <is>
          <t>Stock-based compensation, common stock shares authorized</t>
        </is>
      </c>
      <c r="F27" s="5" t="n">
        <v>2152981</v>
      </c>
    </row>
    <row r="28">
      <c r="A28" s="4" t="inlineStr">
        <is>
          <t>2020 Employee Stock Purchase Plan</t>
        </is>
      </c>
    </row>
    <row r="29">
      <c r="A29" s="3" t="inlineStr">
        <is>
          <t>Share Based Compensation Arrangement By Share Based Payment Award [Line Items]</t>
        </is>
      </c>
    </row>
    <row r="30">
      <c r="A30" s="4" t="inlineStr">
        <is>
          <t>Stock-based compensation, common stock shares reserved for issuance</t>
        </is>
      </c>
      <c r="G30" s="5" t="n">
        <v>437809</v>
      </c>
    </row>
    <row r="31">
      <c r="A31" s="4" t="inlineStr">
        <is>
          <t>Percentage of outstanding shares of common stock</t>
        </is>
      </c>
      <c r="B31" s="4" t="inlineStr">
        <is>
          <t>1.00%</t>
        </is>
      </c>
    </row>
    <row r="32">
      <c r="A32" s="4" t="inlineStr">
        <is>
          <t>Stock-based compensation, common stock shares outstanding</t>
        </is>
      </c>
      <c r="B32" s="5" t="n">
        <v>656714</v>
      </c>
    </row>
    <row r="33">
      <c r="A33" s="4" t="inlineStr">
        <is>
          <t>Maximum authorized payroll deduction percentage of eligible compensation for eligible employees</t>
        </is>
      </c>
      <c r="D33" s="4" t="inlineStr">
        <is>
          <t>15.00%</t>
        </is>
      </c>
    </row>
    <row r="34">
      <c r="A34" s="4" t="inlineStr">
        <is>
          <t>Shares issued under employee stock purchase plan</t>
        </is>
      </c>
      <c r="D34" s="5" t="n">
        <v>0</v>
      </c>
    </row>
    <row r="35">
      <c r="A35" s="4" t="inlineStr">
        <is>
          <t>2020 Employee Stock Purchase Plan | Subsequent Event</t>
        </is>
      </c>
    </row>
    <row r="36">
      <c r="A36" s="3" t="inlineStr">
        <is>
          <t>Share Based Compensation Arrangement By Share Based Payment Award [Line Items]</t>
        </is>
      </c>
    </row>
    <row r="37">
      <c r="A37" s="4" t="inlineStr">
        <is>
          <t>Stock-based compensation, common stock shares authorized</t>
        </is>
      </c>
      <c r="F37" s="5" t="n">
        <v>430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6" t="n">
        <v>3432</v>
      </c>
      <c r="C4" s="6" t="n">
        <v>164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972</v>
      </c>
      <c r="C7" s="5" t="n">
        <v>39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460</v>
      </c>
      <c r="C10" s="6" t="n">
        <v>1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Parenthetical) $ in Millions</t>
        </is>
      </c>
      <c r="B1" s="2" t="inlineStr">
        <is>
          <t>12 Months Ended</t>
        </is>
      </c>
    </row>
    <row r="2">
      <c r="B2" s="2" t="inlineStr">
        <is>
          <t>Dec. 31, 2020USD ($)</t>
        </is>
      </c>
    </row>
    <row r="3">
      <c r="A3" s="4" t="inlineStr">
        <is>
          <t>Series B Redeemable Convertible Preferred Stock</t>
        </is>
      </c>
    </row>
    <row r="4">
      <c r="A4" s="4" t="inlineStr">
        <is>
          <t>Issuance costs</t>
        </is>
      </c>
      <c r="B4" s="9" t="n">
        <v>4.5</v>
      </c>
    </row>
    <row r="5">
      <c r="A5" s="4" t="inlineStr">
        <is>
          <t>Initial Public Offering</t>
        </is>
      </c>
    </row>
    <row r="6">
      <c r="A6" s="4" t="inlineStr">
        <is>
          <t>Issuance costs</t>
        </is>
      </c>
      <c r="B6" s="9" t="n">
        <v>18.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 Activity (Details) - 2020 Stock Option and Incentive Pla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options, Outstanding as of December 31, 2019</t>
        </is>
      </c>
      <c r="B4" s="5" t="n">
        <v>2310886</v>
      </c>
    </row>
    <row r="5">
      <c r="A5" s="4" t="inlineStr">
        <is>
          <t>Number of options, Granted</t>
        </is>
      </c>
      <c r="B5" s="5" t="n">
        <v>4222179</v>
      </c>
    </row>
    <row r="6">
      <c r="A6" s="4" t="inlineStr">
        <is>
          <t>Number of options, Exercised</t>
        </is>
      </c>
      <c r="B6" s="5" t="n">
        <v>-281584</v>
      </c>
    </row>
    <row r="7">
      <c r="A7" s="4" t="inlineStr">
        <is>
          <t>Number of options, Forfeited/expired</t>
        </is>
      </c>
      <c r="B7" s="5" t="n">
        <v>-1222117</v>
      </c>
    </row>
    <row r="8">
      <c r="A8" s="4" t="inlineStr">
        <is>
          <t>Number of options, Outstanding as of December 31, 2020</t>
        </is>
      </c>
      <c r="B8" s="5" t="n">
        <v>5029364</v>
      </c>
      <c r="C8" s="5" t="n">
        <v>2310886</v>
      </c>
    </row>
    <row r="9">
      <c r="A9" s="4" t="inlineStr">
        <is>
          <t>Number of options, Exercisable as of December 31, 2020</t>
        </is>
      </c>
      <c r="B9" s="5" t="n">
        <v>455633</v>
      </c>
    </row>
    <row r="10">
      <c r="A10" s="4" t="inlineStr">
        <is>
          <t>Number of options, Vested and expected to vest as of December 31, 2020</t>
        </is>
      </c>
      <c r="B10" s="5" t="n">
        <v>5029364</v>
      </c>
    </row>
    <row r="11">
      <c r="A11" s="4" t="inlineStr">
        <is>
          <t>Weighted-average exercise price, Outstanding as of December 31, 2019</t>
        </is>
      </c>
      <c r="B11" s="8" t="n">
        <v>4.42</v>
      </c>
    </row>
    <row r="12">
      <c r="A12" s="4" t="inlineStr">
        <is>
          <t>Weighted-average exercise price, Granted</t>
        </is>
      </c>
      <c r="B12" s="13" t="n">
        <v>14.27</v>
      </c>
    </row>
    <row r="13">
      <c r="A13" s="4" t="inlineStr">
        <is>
          <t>Weighted-average exercise price, Exercised</t>
        </is>
      </c>
      <c r="B13" s="13" t="n">
        <v>3.15</v>
      </c>
    </row>
    <row r="14">
      <c r="A14" s="4" t="inlineStr">
        <is>
          <t>Weighted-average exercise price, Forfeited/expired</t>
        </is>
      </c>
      <c r="B14" s="13" t="n">
        <v>4.58</v>
      </c>
    </row>
    <row r="15">
      <c r="A15" s="4" t="inlineStr">
        <is>
          <t>Weighted-average exercise price, Outstanding as of December 31, 2020</t>
        </is>
      </c>
      <c r="B15" s="13" t="n">
        <v>12.72</v>
      </c>
      <c r="C15" s="8" t="n">
        <v>4.42</v>
      </c>
    </row>
    <row r="16">
      <c r="A16" s="4" t="inlineStr">
        <is>
          <t>Weighted-average exercise price, Exercisable as of December 31, 2020</t>
        </is>
      </c>
      <c r="B16" s="13" t="n">
        <v>4.28</v>
      </c>
    </row>
    <row r="17">
      <c r="A17" s="4" t="inlineStr">
        <is>
          <t>Weighted-average exercise price, Vested and expected to vest as of December 31, 2020</t>
        </is>
      </c>
      <c r="B17" s="8" t="n">
        <v>12.72</v>
      </c>
    </row>
    <row r="18">
      <c r="A18" s="4" t="inlineStr">
        <is>
          <t>Weighted average remaining contractual term (in years), Options outstanding</t>
        </is>
      </c>
      <c r="B18" s="4" t="inlineStr">
        <is>
          <t>9 years 3 months</t>
        </is>
      </c>
      <c r="C18" s="4" t="inlineStr">
        <is>
          <t>8 years 1 month 9 days</t>
        </is>
      </c>
    </row>
    <row r="19">
      <c r="A19" s="4" t="inlineStr">
        <is>
          <t>Weighted average remaining contractual term (in years), Options exercisable</t>
        </is>
      </c>
      <c r="B19" s="4" t="inlineStr">
        <is>
          <t>7 years 4 months 2 days</t>
        </is>
      </c>
    </row>
    <row r="20">
      <c r="A20" s="4" t="inlineStr">
        <is>
          <t>Weighted average remaining contractual term (in years), Vested and expected to vest</t>
        </is>
      </c>
      <c r="B20" s="4" t="inlineStr">
        <is>
          <t>9 years 3 months</t>
        </is>
      </c>
    </row>
    <row r="21">
      <c r="A21" s="4" t="inlineStr">
        <is>
          <t>Aggregate intrinsic value, Outstanding as of December 31, 2019</t>
        </is>
      </c>
      <c r="B21" s="6" t="n">
        <v>4801</v>
      </c>
    </row>
    <row r="22">
      <c r="A22" s="4" t="inlineStr">
        <is>
          <t>Aggregate intrinsic value, Outstanding as of December 31, 2020</t>
        </is>
      </c>
      <c r="B22" s="5" t="n">
        <v>102635</v>
      </c>
      <c r="C22" s="6" t="n">
        <v>4801</v>
      </c>
    </row>
    <row r="23">
      <c r="A23" s="4" t="inlineStr">
        <is>
          <t>Aggregate intrinsic value, Exercisable as of December 31, 2020</t>
        </is>
      </c>
      <c r="B23" s="5" t="n">
        <v>13144</v>
      </c>
    </row>
    <row r="24">
      <c r="A24" s="4" t="inlineStr">
        <is>
          <t>Aggregate intrinsic value, Vested and expected to vest as of December 31, 2020</t>
        </is>
      </c>
      <c r="B24" s="6" t="n">
        <v>1026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ther Information Related to the Option Activity (Details) - 2020 Stock Option and Incentive Pla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Weighted-average fair value of options granted</t>
        </is>
      </c>
      <c r="B4" s="8" t="n">
        <v>9.24</v>
      </c>
      <c r="C4" s="8" t="n">
        <v>4.13</v>
      </c>
    </row>
    <row r="5">
      <c r="A5" s="4" t="inlineStr">
        <is>
          <t>Intrinsic value of options exercised (in thousands)</t>
        </is>
      </c>
      <c r="B5" s="6" t="n">
        <v>2587</v>
      </c>
      <c r="C5" s="6" t="n">
        <v>3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ignificant Assumptions Used in the Black-scholes Pricing Model to Determine the Fair Value of Stock Options Granted (Details) - 2020 Stock Option and Incentive Plan</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option life (years)</t>
        </is>
      </c>
      <c r="C4" s="4" t="inlineStr">
        <is>
          <t>6 years 4 months 6 days</t>
        </is>
      </c>
    </row>
    <row r="5">
      <c r="A5" s="4" t="inlineStr">
        <is>
          <t>Risk-free interest rate, Minimum</t>
        </is>
      </c>
      <c r="B5" s="4" t="inlineStr">
        <is>
          <t>0.32%</t>
        </is>
      </c>
      <c r="C5" s="4" t="inlineStr">
        <is>
          <t>1.71%</t>
        </is>
      </c>
    </row>
    <row r="6">
      <c r="A6" s="4" t="inlineStr">
        <is>
          <t>Risk-free interest rate, Maximum</t>
        </is>
      </c>
      <c r="B6" s="4" t="inlineStr">
        <is>
          <t>0.57%</t>
        </is>
      </c>
      <c r="C6" s="4" t="inlineStr">
        <is>
          <t>2.36%</t>
        </is>
      </c>
    </row>
    <row r="7">
      <c r="A7" s="4" t="inlineStr">
        <is>
          <t>Expected volatility, Minimum</t>
        </is>
      </c>
      <c r="B7" s="4" t="inlineStr">
        <is>
          <t>69.54%</t>
        </is>
      </c>
      <c r="C7" s="4" t="inlineStr">
        <is>
          <t>65.50%</t>
        </is>
      </c>
    </row>
    <row r="8">
      <c r="A8" s="4" t="inlineStr">
        <is>
          <t>Expected volatility, Maximum</t>
        </is>
      </c>
      <c r="B8" s="4" t="inlineStr">
        <is>
          <t>83.76%</t>
        </is>
      </c>
      <c r="C8" s="4" t="inlineStr">
        <is>
          <t>76.80%</t>
        </is>
      </c>
    </row>
    <row r="9">
      <c r="A9" s="4" t="inlineStr">
        <is>
          <t>Expected 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option life (years)</t>
        </is>
      </c>
      <c r="B12" s="4" t="inlineStr">
        <is>
          <t>5 years 2 months 23 days</t>
        </is>
      </c>
    </row>
    <row r="13">
      <c r="A13" s="4" t="inlineStr">
        <is>
          <t>Maximum</t>
        </is>
      </c>
    </row>
    <row r="14">
      <c r="A14" s="3" t="inlineStr">
        <is>
          <t>Share Based Compensation Arrangement By Share Based Payment Award [Line Items]</t>
        </is>
      </c>
    </row>
    <row r="15">
      <c r="A15" s="4" t="inlineStr">
        <is>
          <t>Expected option life (years)</t>
        </is>
      </c>
      <c r="B15" s="4" t="inlineStr">
        <is>
          <t>6 years 4 months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0</t>
        </is>
      </c>
      <c r="C2" s="2" t="inlineStr">
        <is>
          <t>Dec. 31, 2019</t>
        </is>
      </c>
    </row>
    <row r="3">
      <c r="A3" s="3" t="inlineStr">
        <is>
          <t>Current tax provision:</t>
        </is>
      </c>
    </row>
    <row r="4">
      <c r="A4" s="4" t="inlineStr">
        <is>
          <t>Current federal provision</t>
        </is>
      </c>
      <c r="B4" s="6" t="n">
        <v>-673</v>
      </c>
      <c r="C4" s="6" t="n">
        <v>669</v>
      </c>
    </row>
    <row r="5">
      <c r="A5" s="4" t="inlineStr">
        <is>
          <t>Current state provision</t>
        </is>
      </c>
      <c r="B5" s="5" t="n">
        <v>47</v>
      </c>
      <c r="C5" s="5" t="n">
        <v>135</v>
      </c>
    </row>
    <row r="6">
      <c r="A6" s="4" t="inlineStr">
        <is>
          <t>Total current provision</t>
        </is>
      </c>
      <c r="B6" s="5" t="n">
        <v>-626</v>
      </c>
      <c r="C6" s="5" t="n">
        <v>804</v>
      </c>
    </row>
    <row r="7">
      <c r="A7" s="3" t="inlineStr">
        <is>
          <t>Deferred tax provision:</t>
        </is>
      </c>
    </row>
    <row r="8">
      <c r="A8" s="4" t="inlineStr">
        <is>
          <t>Total tax provision</t>
        </is>
      </c>
      <c r="B8" s="6" t="n">
        <v>-626</v>
      </c>
      <c r="C8" s="6" t="n">
        <v>8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Income Tax (Benefit) Expense (Benefit)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federal statutory tax rate</t>
        </is>
      </c>
      <c r="B4" s="4" t="inlineStr">
        <is>
          <t>21.00%</t>
        </is>
      </c>
      <c r="C4" s="4" t="inlineStr">
        <is>
          <t>21.00%</t>
        </is>
      </c>
    </row>
    <row r="5">
      <c r="A5" s="4" t="inlineStr">
        <is>
          <t>Stock-based compensation</t>
        </is>
      </c>
      <c r="B5" s="4" t="inlineStr">
        <is>
          <t>(0.10%)</t>
        </is>
      </c>
      <c r="C5" s="4" t="inlineStr">
        <is>
          <t>(0.40%)</t>
        </is>
      </c>
    </row>
    <row r="6">
      <c r="A6" s="4" t="inlineStr">
        <is>
          <t>State tax—net of federal</t>
        </is>
      </c>
      <c r="B6" s="4" t="inlineStr">
        <is>
          <t>8.10%</t>
        </is>
      </c>
      <c r="C6" s="4" t="inlineStr">
        <is>
          <t>6.60%</t>
        </is>
      </c>
    </row>
    <row r="7">
      <c r="A7" s="4" t="inlineStr">
        <is>
          <t>State credits</t>
        </is>
      </c>
      <c r="B7" s="4" t="inlineStr">
        <is>
          <t>1.20%</t>
        </is>
      </c>
      <c r="C7" s="4" t="inlineStr">
        <is>
          <t>0.60%</t>
        </is>
      </c>
    </row>
    <row r="8">
      <c r="A8" s="4" t="inlineStr">
        <is>
          <t>Federal credits</t>
        </is>
      </c>
      <c r="B8" s="4" t="inlineStr">
        <is>
          <t>3.50%</t>
        </is>
      </c>
      <c r="C8" s="4" t="inlineStr">
        <is>
          <t>1.10%</t>
        </is>
      </c>
    </row>
    <row r="9">
      <c r="A9" s="4" t="inlineStr">
        <is>
          <t>Valuation allowance</t>
        </is>
      </c>
      <c r="B9" s="4" t="inlineStr">
        <is>
          <t>(34.10%)</t>
        </is>
      </c>
      <c r="C9" s="4" t="inlineStr">
        <is>
          <t>(32.10%)</t>
        </is>
      </c>
    </row>
    <row r="10">
      <c r="A10" s="4" t="inlineStr">
        <is>
          <t>Rate change</t>
        </is>
      </c>
      <c r="B10" s="4" t="inlineStr">
        <is>
          <t>3.10%</t>
        </is>
      </c>
      <c r="C10" s="4" t="inlineStr">
        <is>
          <t>(0.10%)</t>
        </is>
      </c>
    </row>
    <row r="11">
      <c r="A11" s="4" t="inlineStr">
        <is>
          <t>Net operating loss carryback benefits</t>
        </is>
      </c>
      <c r="B11" s="4" t="inlineStr">
        <is>
          <t>1.00%</t>
        </is>
      </c>
      <c r="C11" s="4" t="inlineStr">
        <is>
          <t>0.00%</t>
        </is>
      </c>
    </row>
    <row r="12">
      <c r="A12" s="4" t="inlineStr">
        <is>
          <t>Tax attributes true up due to net operating loss carryback</t>
        </is>
      </c>
      <c r="B12" s="4" t="inlineStr">
        <is>
          <t>(1.00%)</t>
        </is>
      </c>
      <c r="C12" s="4" t="inlineStr">
        <is>
          <t>0.00%</t>
        </is>
      </c>
    </row>
    <row r="13">
      <c r="A13" s="4" t="inlineStr">
        <is>
          <t>Other permanent differences</t>
        </is>
      </c>
      <c r="B13" s="4" t="inlineStr">
        <is>
          <t>(1.80%)</t>
        </is>
      </c>
      <c r="C13" s="4" t="inlineStr">
        <is>
          <t>0.90%</t>
        </is>
      </c>
    </row>
    <row r="14">
      <c r="A14" s="4" t="inlineStr">
        <is>
          <t>Total</t>
        </is>
      </c>
      <c r="B14" s="4" t="inlineStr">
        <is>
          <t>0.90%</t>
        </is>
      </c>
      <c r="C14" s="4" t="inlineStr">
        <is>
          <t>(2.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Deferred Tax Liabilities (Details) - USD ($) $ in Thousands</t>
        </is>
      </c>
      <c r="B1" s="2" t="inlineStr">
        <is>
          <t>Dec. 31, 2020</t>
        </is>
      </c>
      <c r="C1" s="2" t="inlineStr">
        <is>
          <t>Dec. 31, 2019</t>
        </is>
      </c>
    </row>
    <row r="2">
      <c r="A2" s="3" t="inlineStr">
        <is>
          <t>Deferred tax assets:</t>
        </is>
      </c>
    </row>
    <row r="3">
      <c r="A3" s="4" t="inlineStr">
        <is>
          <t>Capitalized start-up costs</t>
        </is>
      </c>
      <c r="B3" s="6" t="n">
        <v>1075</v>
      </c>
      <c r="C3" s="6" t="n">
        <v>1151</v>
      </c>
    </row>
    <row r="4">
      <c r="A4" s="4" t="inlineStr">
        <is>
          <t>Operating lease liability</t>
        </is>
      </c>
      <c r="B4" s="5" t="n">
        <v>3859</v>
      </c>
      <c r="C4" s="5" t="n">
        <v>3821</v>
      </c>
    </row>
    <row r="5">
      <c r="A5" s="4" t="inlineStr">
        <is>
          <t>Stock-based compensation</t>
        </is>
      </c>
      <c r="B5" s="5" t="n">
        <v>1344</v>
      </c>
      <c r="C5" s="5" t="n">
        <v>542</v>
      </c>
    </row>
    <row r="6">
      <c r="A6" s="4" t="inlineStr">
        <is>
          <t>Net operating losses</t>
        </is>
      </c>
      <c r="B6" s="5" t="n">
        <v>19399</v>
      </c>
      <c r="C6" s="5" t="n">
        <v>575</v>
      </c>
    </row>
    <row r="7">
      <c r="A7" s="4" t="inlineStr">
        <is>
          <t>R&amp;D and investment tax credits</t>
        </is>
      </c>
      <c r="B7" s="5" t="n">
        <v>5578</v>
      </c>
      <c r="C7" s="5" t="n">
        <v>441</v>
      </c>
    </row>
    <row r="8">
      <c r="A8" s="4" t="inlineStr">
        <is>
          <t>Deferred revenue</t>
        </is>
      </c>
      <c r="B8" s="5" t="n">
        <v>23157</v>
      </c>
      <c r="C8" s="5" t="n">
        <v>25271</v>
      </c>
    </row>
    <row r="9">
      <c r="A9" s="4" t="inlineStr">
        <is>
          <t>Other</t>
        </is>
      </c>
      <c r="B9" s="5" t="n">
        <v>168</v>
      </c>
    </row>
    <row r="10">
      <c r="A10" s="4" t="inlineStr">
        <is>
          <t>Total gross deferred tax assets</t>
        </is>
      </c>
      <c r="B10" s="5" t="n">
        <v>54580</v>
      </c>
      <c r="C10" s="5" t="n">
        <v>31801</v>
      </c>
    </row>
    <row r="11">
      <c r="A11" s="3" t="inlineStr">
        <is>
          <t>Deferred tax liabilities:</t>
        </is>
      </c>
    </row>
    <row r="12">
      <c r="A12" s="4" t="inlineStr">
        <is>
          <t>Right-of-use asset</t>
        </is>
      </c>
      <c r="B12" s="5" t="n">
        <v>-3967</v>
      </c>
      <c r="C12" s="5" t="n">
        <v>-4017</v>
      </c>
    </row>
    <row r="13">
      <c r="A13" s="4" t="inlineStr">
        <is>
          <t>Fixed assets</t>
        </is>
      </c>
      <c r="B13" s="5" t="n">
        <v>-744</v>
      </c>
      <c r="C13" s="5" t="n">
        <v>-726</v>
      </c>
    </row>
    <row r="14">
      <c r="A14" s="4" t="inlineStr">
        <is>
          <t>Unrealized gain/loss</t>
        </is>
      </c>
      <c r="B14" s="5" t="n">
        <v>-3</v>
      </c>
    </row>
    <row r="15">
      <c r="A15" s="4" t="inlineStr">
        <is>
          <t>Less: valuation allowance</t>
        </is>
      </c>
      <c r="B15" s="6" t="n">
        <v>-49866</v>
      </c>
      <c r="C15" s="6" t="n">
        <v>-270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80" customWidth="1" min="2" max="2"/>
    <col width="21" customWidth="1" min="3" max="3"/>
  </cols>
  <sheetData>
    <row r="1">
      <c r="A1" s="1" t="inlineStr">
        <is>
          <t>Income Taxes - Additional Information (Details)</t>
        </is>
      </c>
      <c r="B1" s="2" t="inlineStr">
        <is>
          <t>12 Months Ended</t>
        </is>
      </c>
    </row>
    <row r="2">
      <c r="B2" s="2" t="inlineStr">
        <is>
          <t>Dec. 31, 2020USD ($)</t>
        </is>
      </c>
      <c r="C2" s="2" t="inlineStr">
        <is>
          <t>Dec. 31, 2019USD ($)</t>
        </is>
      </c>
    </row>
    <row r="3">
      <c r="A3" s="3" t="inlineStr">
        <is>
          <t>Income Tax [Line Items]</t>
        </is>
      </c>
    </row>
    <row r="4">
      <c r="A4" s="4" t="inlineStr">
        <is>
          <t>Deferred tax assets, valuation allowance</t>
        </is>
      </c>
      <c r="B4" s="6" t="n">
        <v>49866000</v>
      </c>
      <c r="C4" s="6" t="n">
        <v>27058000</v>
      </c>
    </row>
    <row r="5">
      <c r="A5" s="4" t="inlineStr">
        <is>
          <t>Net valuation allowance increases</t>
        </is>
      </c>
      <c r="B5" s="5" t="n">
        <v>22800000</v>
      </c>
    </row>
    <row r="6">
      <c r="A6" s="4" t="inlineStr">
        <is>
          <t>Federal net operating loss carryforwards</t>
        </is>
      </c>
      <c r="B6" s="6" t="n">
        <v>58800000</v>
      </c>
      <c r="C6" s="5" t="n">
        <v>0</v>
      </c>
    </row>
    <row r="7">
      <c r="A7" s="4" t="inlineStr">
        <is>
          <t>Tax credit carryforward, description</t>
        </is>
      </c>
      <c r="B7" s="4" t="inlineStr">
        <is>
          <t>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or IRC).</t>
        </is>
      </c>
    </row>
    <row r="8">
      <c r="A8" s="4" t="inlineStr">
        <is>
          <t>Federal net operating loss carryforwards do not expire</t>
        </is>
      </c>
      <c r="B8" s="6" t="n">
        <v>58800000</v>
      </c>
    </row>
    <row r="9">
      <c r="A9" s="4" t="inlineStr">
        <is>
          <t>Refund due to anticipated carryback portion of net operating loss</t>
        </is>
      </c>
      <c r="C9" s="5" t="n">
        <v>600000</v>
      </c>
    </row>
    <row r="10">
      <c r="A10" s="4" t="inlineStr">
        <is>
          <t>Percentage of taxable income limitation under TCJA</t>
        </is>
      </c>
      <c r="B10" s="13" t="n">
        <v>0.8</v>
      </c>
    </row>
    <row r="11">
      <c r="A11" s="4" t="inlineStr">
        <is>
          <t>State net operating loss carryforwards</t>
        </is>
      </c>
      <c r="B11" s="6" t="n">
        <v>105100000</v>
      </c>
      <c r="C11" s="5" t="n">
        <v>8200000</v>
      </c>
    </row>
    <row r="12">
      <c r="A12" s="4" t="inlineStr">
        <is>
          <t>Accrued interest or penalties related to uncertain tax benefits</t>
        </is>
      </c>
      <c r="B12" s="5" t="n">
        <v>0</v>
      </c>
      <c r="C12" s="5" t="n">
        <v>0</v>
      </c>
    </row>
    <row r="13">
      <c r="A13" s="4" t="inlineStr">
        <is>
          <t>Tax benefit</t>
        </is>
      </c>
      <c r="B13" s="5" t="n">
        <v>-626000</v>
      </c>
      <c r="C13" s="5" t="n">
        <v>804000</v>
      </c>
    </row>
    <row r="14">
      <c r="A14" s="4" t="inlineStr">
        <is>
          <t>Coronavirus Aid, Relief, and Economic Security Act (“CARES Act”)</t>
        </is>
      </c>
    </row>
    <row r="15">
      <c r="A15" s="3" t="inlineStr">
        <is>
          <t>Income Tax [Line Items]</t>
        </is>
      </c>
    </row>
    <row r="16">
      <c r="A16" s="4" t="inlineStr">
        <is>
          <t>Tax benefit</t>
        </is>
      </c>
      <c r="B16" s="6" t="n">
        <v>-600000</v>
      </c>
    </row>
    <row r="17">
      <c r="A17" s="4" t="inlineStr">
        <is>
          <t>Internal Revenue Service (IRS)</t>
        </is>
      </c>
    </row>
    <row r="18">
      <c r="A18" s="3" t="inlineStr">
        <is>
          <t>Income Tax [Line Items]</t>
        </is>
      </c>
    </row>
    <row r="19">
      <c r="A19" s="4" t="inlineStr">
        <is>
          <t>Net operating loss and tax credit carryforwards description</t>
        </is>
      </c>
      <c r="B19" s="4" t="inlineStr">
        <is>
          <t>Under the provisions of the IRC, the net operating loss and tax credit carryforwards are subject to review and possible adjustment by the Internal Revenue Service. Net operating loss and tax credit carryforwards may become subject to an annual limitation in the event of certain cumulative changes in the ownership interest of significant stockholders over a three-year period in excess of 50%</t>
        </is>
      </c>
    </row>
    <row r="20">
      <c r="A20" s="4" t="inlineStr">
        <is>
          <t>Net operating loss carryforwards limited and expire due to ownership changes</t>
        </is>
      </c>
      <c r="B20" s="6" t="n">
        <v>0</v>
      </c>
    </row>
    <row r="21">
      <c r="A21" s="4" t="inlineStr">
        <is>
          <t>Domestic Tax Authority | Research Tax Credit Carryforward</t>
        </is>
      </c>
    </row>
    <row r="22">
      <c r="A22" s="3" t="inlineStr">
        <is>
          <t>Income Tax [Line Items]</t>
        </is>
      </c>
    </row>
    <row r="23">
      <c r="A23" s="4" t="inlineStr">
        <is>
          <t>Tax credit carryforwards</t>
        </is>
      </c>
      <c r="B23" s="5" t="n">
        <v>4700000</v>
      </c>
      <c r="C23" s="5" t="n">
        <v>400000</v>
      </c>
    </row>
    <row r="24">
      <c r="A24" s="4" t="inlineStr">
        <is>
          <t>State and Local Jurisdiction | Research Tax Credit Carryforward</t>
        </is>
      </c>
    </row>
    <row r="25">
      <c r="A25" s="3" t="inlineStr">
        <is>
          <t>Income Tax [Line Items]</t>
        </is>
      </c>
    </row>
    <row r="26">
      <c r="A26" s="4" t="inlineStr">
        <is>
          <t>Tax credit carryforwards</t>
        </is>
      </c>
      <c r="B26" s="6" t="n">
        <v>1100000</v>
      </c>
      <c r="C26" s="6"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5" t="n">
        <v>5368148</v>
      </c>
      <c r="C4" s="5" t="n">
        <v>15727041</v>
      </c>
    </row>
    <row r="5">
      <c r="A5" s="4" t="inlineStr">
        <is>
          <t>Series Seed Preferred Stock</t>
        </is>
      </c>
    </row>
    <row r="6">
      <c r="A6" s="3" t="inlineStr">
        <is>
          <t>Antidilutive Securities Excluded From Computation Of Earnings Per Share [Line Items]</t>
        </is>
      </c>
    </row>
    <row r="7">
      <c r="A7" s="4" t="inlineStr">
        <is>
          <t>Antidilutive securities</t>
        </is>
      </c>
      <c r="C7" s="5" t="n">
        <v>474298</v>
      </c>
    </row>
    <row r="8">
      <c r="A8" s="4" t="inlineStr">
        <is>
          <t>Series A Preferred Stock</t>
        </is>
      </c>
    </row>
    <row r="9">
      <c r="A9" s="3" t="inlineStr">
        <is>
          <t>Antidilutive Securities Excluded From Computation Of Earnings Per Share [Line Items]</t>
        </is>
      </c>
    </row>
    <row r="10">
      <c r="A10" s="4" t="inlineStr">
        <is>
          <t>Antidilutive securities</t>
        </is>
      </c>
      <c r="C10" s="5" t="n">
        <v>12941857</v>
      </c>
    </row>
    <row r="11">
      <c r="A11" s="4" t="inlineStr">
        <is>
          <t>Options to Purchase Common Stock</t>
        </is>
      </c>
    </row>
    <row r="12">
      <c r="A12" s="3" t="inlineStr">
        <is>
          <t>Antidilutive Securities Excluded From Computation Of Earnings Per Share [Line Items]</t>
        </is>
      </c>
    </row>
    <row r="13">
      <c r="A13" s="4" t="inlineStr">
        <is>
          <t>Antidilutive securities</t>
        </is>
      </c>
      <c r="B13" s="5" t="n">
        <v>5029364</v>
      </c>
      <c r="C13" s="5" t="n">
        <v>2310886</v>
      </c>
    </row>
    <row r="14">
      <c r="A14" s="4" t="inlineStr">
        <is>
          <t>Warrant to Purchase Common Stock</t>
        </is>
      </c>
    </row>
    <row r="15">
      <c r="A15" s="3" t="inlineStr">
        <is>
          <t>Antidilutive Securities Excluded From Computation Of Earnings Per Share [Line Items]</t>
        </is>
      </c>
    </row>
    <row r="16">
      <c r="A16" s="4" t="inlineStr">
        <is>
          <t>Antidilutive securities</t>
        </is>
      </c>
      <c r="B16" s="5" t="n">
        <v>3387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Loss Per Share - Additional Information (Details)</t>
        </is>
      </c>
      <c r="B1" s="2" t="inlineStr">
        <is>
          <t>Oct. 06, 2020</t>
        </is>
      </c>
      <c r="C1" s="2" t="inlineStr">
        <is>
          <t>Sep. 25, 2020</t>
        </is>
      </c>
      <c r="D1" s="2" t="inlineStr">
        <is>
          <t>Dec. 31, 2020</t>
        </is>
      </c>
    </row>
    <row r="2">
      <c r="A2" s="3" t="inlineStr">
        <is>
          <t>Earnings Per Share [Abstract]</t>
        </is>
      </c>
    </row>
    <row r="3">
      <c r="A3" s="4" t="inlineStr">
        <is>
          <t>Reverse stock split</t>
        </is>
      </c>
      <c r="D3" s="4" t="inlineStr">
        <is>
          <t>one-for-8.4335</t>
        </is>
      </c>
    </row>
    <row r="4">
      <c r="A4" s="4" t="inlineStr">
        <is>
          <t>Stock split conversion ratio</t>
        </is>
      </c>
      <c r="B4" s="12" t="n">
        <v>0.118574732</v>
      </c>
      <c r="C4" s="12" t="n">
        <v>0.118574732</v>
      </c>
      <c r="D4" s="12" t="n">
        <v>0.1185747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66335</v>
      </c>
      <c r="C4" s="6" t="n">
        <v>-34099</v>
      </c>
    </row>
    <row r="5">
      <c r="A5" s="4" t="inlineStr">
        <is>
          <t>Accrual of preferred stock dividends</t>
        </is>
      </c>
      <c r="C5" s="5" t="n">
        <v>-8468</v>
      </c>
    </row>
    <row r="6">
      <c r="A6" s="4" t="inlineStr">
        <is>
          <t>Net loss attributable to common stockholders—basic and diluted</t>
        </is>
      </c>
      <c r="B6" s="6" t="n">
        <v>-66335</v>
      </c>
      <c r="C6" s="6" t="n">
        <v>-42567</v>
      </c>
    </row>
    <row r="7">
      <c r="A7" s="3" t="inlineStr">
        <is>
          <t>Denominator:</t>
        </is>
      </c>
    </row>
    <row r="8">
      <c r="A8" s="4" t="inlineStr">
        <is>
          <t>Weighted-average common stock outstanding—basic and diluted</t>
        </is>
      </c>
      <c r="B8" s="5" t="n">
        <v>11370328</v>
      </c>
      <c r="C8" s="5" t="n">
        <v>1371905</v>
      </c>
    </row>
    <row r="9">
      <c r="A9" s="4" t="inlineStr">
        <is>
          <t>Net loss per share attributable to common stockholders—basic and diluted</t>
        </is>
      </c>
      <c r="B9" s="8" t="n">
        <v>-5.83</v>
      </c>
      <c r="C9" s="8" t="n">
        <v>-3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6" t="n">
        <v>-66335</v>
      </c>
      <c r="C4" s="6" t="n">
        <v>-34099</v>
      </c>
    </row>
    <row r="5">
      <c r="A5" s="3" t="inlineStr">
        <is>
          <t>Adjustments to reconcile net loss to cash (used in) provided by operating activities:</t>
        </is>
      </c>
    </row>
    <row r="6">
      <c r="A6" s="4" t="inlineStr">
        <is>
          <t>Depreciation and amortization</t>
        </is>
      </c>
      <c r="B6" s="5" t="n">
        <v>1617</v>
      </c>
      <c r="C6" s="5" t="n">
        <v>1595</v>
      </c>
    </row>
    <row r="7">
      <c r="A7" s="4" t="inlineStr">
        <is>
          <t>Stock-based compensation expense</t>
        </is>
      </c>
      <c r="B7" s="5" t="n">
        <v>3432</v>
      </c>
      <c r="C7" s="5" t="n">
        <v>1642</v>
      </c>
    </row>
    <row r="8">
      <c r="A8" s="4" t="inlineStr">
        <is>
          <t>Gain on disposal of fixed assets</t>
        </is>
      </c>
      <c r="C8" s="5" t="n">
        <v>16</v>
      </c>
    </row>
    <row r="9">
      <c r="A9" s="4" t="inlineStr">
        <is>
          <t>Accretion of (premium) discount on investments</t>
        </is>
      </c>
      <c r="B9" s="5" t="n">
        <v>-95</v>
      </c>
      <c r="C9" s="5" t="n">
        <v>334</v>
      </c>
    </row>
    <row r="10">
      <c r="A10" s="4" t="inlineStr">
        <is>
          <t>Reduction in carrying amount of right-of-use assets</t>
        </is>
      </c>
      <c r="B10" s="5" t="n">
        <v>1224</v>
      </c>
      <c r="C10" s="5" t="n">
        <v>1144</v>
      </c>
    </row>
    <row r="11">
      <c r="A11" s="4" t="inlineStr">
        <is>
          <t>Amortization of debt discount</t>
        </is>
      </c>
      <c r="B11" s="5" t="n">
        <v>409</v>
      </c>
    </row>
    <row r="12">
      <c r="A12" s="4" t="inlineStr">
        <is>
          <t>Change in fair value of warrant liability</t>
        </is>
      </c>
      <c r="B12" s="5" t="n">
        <v>5676</v>
      </c>
    </row>
    <row r="13">
      <c r="A13" s="3" t="inlineStr">
        <is>
          <t>Changes in operating assets and liabilities:</t>
        </is>
      </c>
    </row>
    <row r="14">
      <c r="A14" s="4" t="inlineStr">
        <is>
          <t>Accounts receivable</t>
        </is>
      </c>
      <c r="B14" s="5" t="n">
        <v>139</v>
      </c>
      <c r="C14" s="5" t="n">
        <v>81815</v>
      </c>
    </row>
    <row r="15">
      <c r="A15" s="4" t="inlineStr">
        <is>
          <t>Prepaid expenses and other current assets</t>
        </is>
      </c>
      <c r="B15" s="5" t="n">
        <v>-3257</v>
      </c>
      <c r="C15" s="5" t="n">
        <v>-814</v>
      </c>
    </row>
    <row r="16">
      <c r="A16" s="4" t="inlineStr">
        <is>
          <t>Accounts payable</t>
        </is>
      </c>
      <c r="B16" s="5" t="n">
        <v>467</v>
      </c>
      <c r="C16" s="5" t="n">
        <v>4231</v>
      </c>
    </row>
    <row r="17">
      <c r="A17" s="4" t="inlineStr">
        <is>
          <t>Accrued expenses and other liabilities</t>
        </is>
      </c>
      <c r="B17" s="5" t="n">
        <v>2558</v>
      </c>
      <c r="C17" s="5" t="n">
        <v>3719</v>
      </c>
    </row>
    <row r="18">
      <c r="A18" s="4" t="inlineStr">
        <is>
          <t>Operating lease liability</t>
        </is>
      </c>
      <c r="B18" s="5" t="n">
        <v>-881</v>
      </c>
      <c r="C18" s="5" t="n">
        <v>-734</v>
      </c>
    </row>
    <row r="19">
      <c r="A19" s="4" t="inlineStr">
        <is>
          <t>Deferred revenue</t>
        </is>
      </c>
      <c r="B19" s="5" t="n">
        <v>-12203</v>
      </c>
      <c r="C19" s="5" t="n">
        <v>-3235</v>
      </c>
    </row>
    <row r="20">
      <c r="A20" s="4" t="inlineStr">
        <is>
          <t>Net cash (used in) provided by operating activities</t>
        </is>
      </c>
      <c r="B20" s="5" t="n">
        <v>-67249</v>
      </c>
      <c r="C20" s="5" t="n">
        <v>55614</v>
      </c>
    </row>
    <row r="21">
      <c r="A21" s="3" t="inlineStr">
        <is>
          <t>Cash flows used in investing activities:</t>
        </is>
      </c>
    </row>
    <row r="22">
      <c r="A22" s="4" t="inlineStr">
        <is>
          <t>Proceeds received from maturities of marketable securities</t>
        </is>
      </c>
      <c r="B22" s="5" t="n">
        <v>104000</v>
      </c>
      <c r="C22" s="5" t="n">
        <v>78666</v>
      </c>
    </row>
    <row r="23">
      <c r="A23" s="4" t="inlineStr">
        <is>
          <t>Purchase of marketable securities</t>
        </is>
      </c>
      <c r="B23" s="5" t="n">
        <v>-293855</v>
      </c>
      <c r="C23" s="5" t="n">
        <v>-79000</v>
      </c>
    </row>
    <row r="24">
      <c r="A24" s="4" t="inlineStr">
        <is>
          <t>Purchases of property and equipment</t>
        </is>
      </c>
      <c r="B24" s="5" t="n">
        <v>-650</v>
      </c>
      <c r="C24" s="5" t="n">
        <v>-1349</v>
      </c>
    </row>
    <row r="25">
      <c r="A25" s="4" t="inlineStr">
        <is>
          <t>Proceeds from sale of property and equipment</t>
        </is>
      </c>
      <c r="C25" s="5" t="n">
        <v>63</v>
      </c>
    </row>
    <row r="26">
      <c r="A26" s="4" t="inlineStr">
        <is>
          <t>Net cash used in investing activities</t>
        </is>
      </c>
      <c r="B26" s="5" t="n">
        <v>-190505</v>
      </c>
      <c r="C26" s="5" t="n">
        <v>-1620</v>
      </c>
    </row>
    <row r="27">
      <c r="A27" s="3" t="inlineStr">
        <is>
          <t>Cash flows provided by financing activities:</t>
        </is>
      </c>
    </row>
    <row r="28">
      <c r="A28" s="4" t="inlineStr">
        <is>
          <t>Proceeds from issuance of Series B shares, net of issuance costs of $4.5 million</t>
        </is>
      </c>
      <c r="B28" s="5" t="n">
        <v>145525</v>
      </c>
    </row>
    <row r="29">
      <c r="A29" s="4" t="inlineStr">
        <is>
          <t>Proceeds from long-term debt and warrant, net of issuance costs of $0.5 million</t>
        </is>
      </c>
      <c r="B29" s="5" t="n">
        <v>11973</v>
      </c>
    </row>
    <row r="30">
      <c r="A30" s="4" t="inlineStr">
        <is>
          <t>Proceeds from initial public offering, net of underwriting discount of $14.7 million</t>
        </is>
      </c>
      <c r="B30" s="5" t="n">
        <v>195074</v>
      </c>
    </row>
    <row r="31">
      <c r="A31" s="4" t="inlineStr">
        <is>
          <t>Payment of initial public offering costs</t>
        </is>
      </c>
      <c r="B31" s="5" t="n">
        <v>-3606</v>
      </c>
    </row>
    <row r="32">
      <c r="A32" s="4" t="inlineStr">
        <is>
          <t>Proceeds from exercises of stock options</t>
        </is>
      </c>
      <c r="B32" s="5" t="n">
        <v>887</v>
      </c>
      <c r="C32" s="5" t="n">
        <v>274</v>
      </c>
    </row>
    <row r="33">
      <c r="A33" s="4" t="inlineStr">
        <is>
          <t>Repurchase of common stock</t>
        </is>
      </c>
      <c r="B33" s="5" t="n">
        <v>-194</v>
      </c>
      <c r="C33" s="5" t="n">
        <v>-30</v>
      </c>
    </row>
    <row r="34">
      <c r="A34" s="4" t="inlineStr">
        <is>
          <t>Vested stock option settlement</t>
        </is>
      </c>
      <c r="B34" s="5" t="n">
        <v>-727</v>
      </c>
    </row>
    <row r="35">
      <c r="A35" s="4" t="inlineStr">
        <is>
          <t>Net cash provided by financing activities</t>
        </is>
      </c>
      <c r="B35" s="5" t="n">
        <v>348932</v>
      </c>
      <c r="C35" s="5" t="n">
        <v>244</v>
      </c>
    </row>
    <row r="36">
      <c r="A36" s="4" t="inlineStr">
        <is>
          <t>Net change in cash, cash equivalents and restricted cash</t>
        </is>
      </c>
      <c r="B36" s="5" t="n">
        <v>91178</v>
      </c>
      <c r="C36" s="5" t="n">
        <v>54238</v>
      </c>
    </row>
    <row r="37">
      <c r="A37" s="4" t="inlineStr">
        <is>
          <t>Cash, cash equivalents and restricted cash at beginning of period</t>
        </is>
      </c>
      <c r="B37" s="5" t="n">
        <v>93126</v>
      </c>
      <c r="C37" s="5" t="n">
        <v>38888</v>
      </c>
    </row>
    <row r="38">
      <c r="A38" s="4" t="inlineStr">
        <is>
          <t>Cash, cash equivalents and restricted cash at end of period</t>
        </is>
      </c>
      <c r="B38" s="5" t="n">
        <v>184304</v>
      </c>
      <c r="C38" s="5" t="n">
        <v>93126</v>
      </c>
    </row>
    <row r="39">
      <c r="A39" s="3" t="inlineStr">
        <is>
          <t>Reconciliation of cash, cash equivalents and restricted cash:</t>
        </is>
      </c>
    </row>
    <row r="40">
      <c r="A40" s="4" t="inlineStr">
        <is>
          <t>Cash, cash equivalents and restricted cash at end of period</t>
        </is>
      </c>
      <c r="B40" s="5" t="n">
        <v>184304</v>
      </c>
      <c r="C40" s="5" t="n">
        <v>93126</v>
      </c>
    </row>
    <row r="41">
      <c r="A41" s="4" t="inlineStr">
        <is>
          <t>Less: restricted cash</t>
        </is>
      </c>
      <c r="B41" s="5" t="n">
        <v>-2577</v>
      </c>
      <c r="C41" s="5" t="n">
        <v>-2577</v>
      </c>
    </row>
    <row r="42">
      <c r="A42" s="4" t="inlineStr">
        <is>
          <t>Cash and cash equivalents at end of the year</t>
        </is>
      </c>
      <c r="B42" s="5" t="n">
        <v>181727</v>
      </c>
      <c r="C42" s="5" t="n">
        <v>90549</v>
      </c>
    </row>
    <row r="43">
      <c r="A43" s="3" t="inlineStr">
        <is>
          <t>Supplemental disclosure of cash flow information:</t>
        </is>
      </c>
    </row>
    <row r="44">
      <c r="A44" s="4" t="inlineStr">
        <is>
          <t>Cash paid for interest</t>
        </is>
      </c>
      <c r="B44" s="5" t="n">
        <v>820</v>
      </c>
    </row>
    <row r="45">
      <c r="A45" s="4" t="inlineStr">
        <is>
          <t>Cash paid for taxes</t>
        </is>
      </c>
      <c r="B45" s="5" t="n">
        <v>143</v>
      </c>
      <c r="C45" s="5" t="n">
        <v>1088</v>
      </c>
    </row>
    <row r="46">
      <c r="A46" s="3" t="inlineStr">
        <is>
          <t>Supplemental disclosures of non-cash investing and financing activities:</t>
        </is>
      </c>
    </row>
    <row r="47">
      <c r="A47" s="4" t="inlineStr">
        <is>
          <t>Conversion of redeemable convertible preferred stock to common stock upon closing of the initial public offering</t>
        </is>
      </c>
      <c r="B47" s="5" t="n">
        <v>256520</v>
      </c>
    </row>
    <row r="48">
      <c r="A48" s="4" t="inlineStr">
        <is>
          <t>Reclassification of warrant liability to equity</t>
        </is>
      </c>
      <c r="B48" s="5" t="n">
        <v>8001</v>
      </c>
    </row>
    <row r="49">
      <c r="A49" s="4" t="inlineStr">
        <is>
          <t>Initial public offering costs in accounts payable and accrued expenses</t>
        </is>
      </c>
      <c r="B49" s="6" t="n">
        <v>296</v>
      </c>
    </row>
    <row r="50">
      <c r="A50" s="4" t="inlineStr">
        <is>
          <t>Capital expenditures in accounts payable</t>
        </is>
      </c>
      <c r="C50" s="5" t="n">
        <v>172</v>
      </c>
    </row>
    <row r="51">
      <c r="A51" s="4" t="inlineStr">
        <is>
          <t>Stock option repurchases included in accrued expenses</t>
        </is>
      </c>
      <c r="C51" s="6" t="n">
        <v>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401(k) Plan - USD ($) $ in Thousands</t>
        </is>
      </c>
      <c r="B1" s="2" t="inlineStr">
        <is>
          <t>12 Months Ended</t>
        </is>
      </c>
    </row>
    <row r="2">
      <c r="B2" s="2" t="inlineStr">
        <is>
          <t>Dec. 31, 2020</t>
        </is>
      </c>
      <c r="C2" s="2" t="inlineStr">
        <is>
          <t>Dec. 31, 2019</t>
        </is>
      </c>
    </row>
    <row r="3">
      <c r="A3" s="3" t="inlineStr">
        <is>
          <t>Defined Contribution Plan Disclosure [Line Items]</t>
        </is>
      </c>
    </row>
    <row r="4">
      <c r="A4" s="4" t="inlineStr">
        <is>
          <t>Pre-tax compensation of employees</t>
        </is>
      </c>
      <c r="B4" s="4" t="inlineStr">
        <is>
          <t>90.00%</t>
        </is>
      </c>
    </row>
    <row r="5">
      <c r="A5" s="4" t="inlineStr">
        <is>
          <t>Percentage of employer discretion contribution</t>
        </is>
      </c>
      <c r="B5" s="4" t="inlineStr">
        <is>
          <t>100.00%</t>
        </is>
      </c>
    </row>
    <row r="6">
      <c r="A6" s="4" t="inlineStr">
        <is>
          <t>Defined benefit plan, contributions by employer</t>
        </is>
      </c>
      <c r="B6" s="6" t="n">
        <v>500</v>
      </c>
      <c r="C6" s="6" t="n">
        <v>400</v>
      </c>
    </row>
    <row r="7">
      <c r="A7" s="4" t="inlineStr">
        <is>
          <t>Maximum</t>
        </is>
      </c>
    </row>
    <row r="8">
      <c r="A8" s="3" t="inlineStr">
        <is>
          <t>Defined Contribution Plan Disclosure [Line Items]</t>
        </is>
      </c>
    </row>
    <row r="9">
      <c r="A9" s="4" t="inlineStr">
        <is>
          <t>Employer discretionary contribution amount</t>
        </is>
      </c>
      <c r="B9" s="6" t="n">
        <v>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Stock issuance costs</t>
        </is>
      </c>
      <c r="B4" s="9" t="n">
        <v>4.5</v>
      </c>
    </row>
    <row r="5">
      <c r="A5" s="4" t="inlineStr">
        <is>
          <t>Long-term debt and warrant, net of issuance costs</t>
        </is>
      </c>
      <c r="B5" s="10" t="n">
        <v>0.5</v>
      </c>
    </row>
    <row r="6">
      <c r="A6" s="4" t="inlineStr">
        <is>
          <t>Underwriting discount</t>
        </is>
      </c>
      <c r="B6" s="9" t="n">
        <v>1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Note 1. Nature of the business and basis of presentation C4 Therapeutics, Inc., or, together with its subsidiary, the Company, is a biopharmaceutical company focused on harnessing the body’s natural regulation of protein levels to develop novel therapeutic candidates to target and eliminate disease-causing proteins for the treatment of cancer, neurodegenerative conditions and other diseases. The Company was incorporated in Delaware on October 7, 2015 and has its principal office in Watertown, Massachusetts. Liquidity and capital resources Since its inception, the Company’s primary activities have been focused around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sales of common stock through an initial public offering, through its collaboration agreements, and debt financing. The Company has incurred recurring losses since its inception, including net losses of $66.3 million and $34.1 million for the years ended December 31, 2020 and 2019, respectively. In addition, as of December 31, 2020, the Company had an accumulated deficit of $183.8 million. To date, the Company has not generated any revenue from product sales as none of its product candidates has been approved for commercialization. The Company expects to continue to generate operating losses for the foreseeable future. On October 6, 2020, the Company completed its initial public offering, or the IPO, at which time the Company issued 11,040,000 shares of its common stock at a price to the public of $19.00 per share, which number includes 1,440,000 shares of common stock that were issued to the underwriters for the IPO when they exercised in full their overallotment option. Upon the closing of the IPO, all outstanding shares of the Company’s redeemable convertible preferred stock automatically converted into 30,355,379 shares of common stock. Net proceeds from the IPO, including the exercise in full of the underwriters’ option to purchase additional shares, were $191.2 million, after deducting underwriting discounts and commissions of $14.7 million and expenses of $3.9 million. The Company expects that its cash, cash equivalents and marketable securities of $371.7 million as of December 31, 2020 will be sufficient to fund its operations for at least the next twelve months from the date of issuance of these consolidated financial statements. Reverse Stock Split On September 25, 2020, the Company effected a one-for-8.4335 reverse stock split of its issued and outstanding common stock and stock options, and a proportional adjustment to the existing conversion ratios for the Company’s redeemable convertible preferred stock. Additionally, upon closing of the IPO a warrant issued to purchase up to 2,857,142 shares of the Company’s Series B redeemable convertible preferred stock converted into a warrant exercisable for 338,784 shares of the Company’s common stock. Accordingly, all issued and outstanding common stock, options to purchase common stock and per share amounts contained in the consolidated financial statements have been retroactively adjusted to give effect to the reverse stock split for all periods presented, except as otherwise stated. Risks and Uncertaintie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ood and Drug Administration, or the FDA, and other government regulations. If the Company does not successfully advance its programs into and through human clinical trials and/or enter into collaborations for its programs and commercialize any of its product candidates, the Company may be unable to produce product revenue or achieve profitability. There can be no assurance that the Company’s research and development efforts will be successful, adequate protection for the Company’s intellectual property will be ob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COVID-19 Pandemic The impact of the coronavirus, or COVID-19, pandemic on the Company’s business, results of operations and financial condition is uncertain and will depend on future developments, including the duration and spread of the outbreak, the impact of vaccines and new strains of COVID-19, and any governmental advisories and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9:29Z</dcterms:created>
  <dcterms:modified xmlns:dcterms="http://purl.org/dc/terms/" xmlns:xsi="http://www.w3.org/2001/XMLSchema-instance" xsi:type="dcterms:W3CDTF">2021-03-11T16:19:29Z</dcterms:modified>
</cp:coreProperties>
</file>